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Organization" sheetId="7" r:id="rId7"/>
    <s:sheet name="Going Concern" sheetId="8" r:id="rId8"/>
    <s:sheet name="Summary of Significant Accounti" sheetId="9" r:id="rId9"/>
    <s:sheet name="Oil and Natural Gas Properties " sheetId="10" r:id="rId10"/>
    <s:sheet name="Asset Retirement Obligations" sheetId="11" r:id="rId11"/>
    <s:sheet name="Derivatives" sheetId="12" r:id="rId12"/>
    <s:sheet name="Fair Value Measurements" sheetId="13" r:id="rId13"/>
    <s:sheet name="Debt" sheetId="14" r:id="rId14"/>
    <s:sheet name="Earnings Per Share" sheetId="15" r:id="rId15"/>
    <s:sheet name="Equity" sheetId="16" r:id="rId16"/>
    <s:sheet name="Income Taxes" sheetId="17" r:id="rId17"/>
    <s:sheet name="Commitments and Contingencies" sheetId="18" r:id="rId18"/>
    <s:sheet name="Related Party Transactions" sheetId="19" r:id="rId19"/>
    <s:sheet name="Subsequent Events" sheetId="20" r:id="rId20"/>
    <s:sheet name="Supplemental Information Relati" sheetId="21" r:id="rId21"/>
    <s:sheet name="Summary of Significant Accoun22" sheetId="22" r:id="rId22"/>
    <s:sheet name="Oil and Natural Gas Propertie23" sheetId="23" r:id="rId23"/>
    <s:sheet name="Asset Retirement Obligations (T" sheetId="24" r:id="rId24"/>
    <s:sheet name="Derivatives (Tables)" sheetId="25" r:id="rId25"/>
    <s:sheet name="Fair Value Measurements (Tables" sheetId="26" r:id="rId26"/>
    <s:sheet name="Debt (Tables)" sheetId="27" r:id="rId27"/>
    <s:sheet name="Earnings Per Share (Tables)" sheetId="28" r:id="rId28"/>
    <s:sheet name="Income Taxes (Tables)" sheetId="29" r:id="rId29"/>
    <s:sheet name="Commitments and Contingencies (" sheetId="30" r:id="rId30"/>
    <s:sheet name="Supplemental Information Rela31" sheetId="31" r:id="rId31"/>
    <s:sheet name="Going Concern (Details Narrativ" sheetId="32" r:id="rId32"/>
    <s:sheet name="Summary of Significant Accoun33" sheetId="33" r:id="rId33"/>
    <s:sheet name="Oil and Natural Gas Propertie34" sheetId="34" r:id="rId34"/>
    <s:sheet name="Oil and Natural Gas Propertie35" sheetId="35" r:id="rId35"/>
    <s:sheet name="Oil and Natural Gas Propertie36" sheetId="36" r:id="rId36"/>
    <s:sheet name="Asset Retirement Obligations (D" sheetId="37" r:id="rId37"/>
    <s:sheet name="Derivatives (Details)" sheetId="38" r:id="rId38"/>
    <s:sheet name="Derivatives (Details 1)" sheetId="39" r:id="rId39"/>
    <s:sheet name="Derivatives (Details 2)" sheetId="40" r:id="rId40"/>
    <s:sheet name="Fair Value Measurements (Detail" sheetId="41" r:id="rId41"/>
    <s:sheet name="Fair Value Measurements (Deta42" sheetId="42" r:id="rId42"/>
    <s:sheet name="Debt (Details Narrative)" sheetId="43" r:id="rId43"/>
    <s:sheet name="Debt (Details Narrative 1)" sheetId="44" r:id="rId44"/>
    <s:sheet name="Debt (Details)" sheetId="45" r:id="rId45"/>
    <s:sheet name="Debt (Details 1)" sheetId="46" r:id="rId46"/>
    <s:sheet name="Earnings Per Share (Details Nar" sheetId="47" r:id="rId47"/>
    <s:sheet name="Earnings Per Share (Details)" sheetId="48" r:id="rId48"/>
    <s:sheet name="Equity (Details Narrative)" sheetId="49" r:id="rId49"/>
    <s:sheet name="Income Taxes (Details Narrative" sheetId="50" r:id="rId50"/>
    <s:sheet name="Income Taxes (Details)" sheetId="51" r:id="rId51"/>
    <s:sheet name="Income Taxes (Details 1)" sheetId="52" r:id="rId52"/>
    <s:sheet name="Commitments and Contingencies53" sheetId="53" r:id="rId53"/>
    <s:sheet name="Commitments and Contingencies54" sheetId="54" r:id="rId54"/>
    <s:sheet name="Related Party Transactions (Det" sheetId="55" r:id="rId55"/>
    <s:sheet name="Subsequent Events (Details Narr" sheetId="56" r:id="rId56"/>
    <s:sheet name="Supplemental Information Rela57" sheetId="57" r:id="rId57"/>
    <s:sheet name="Supplemental Information Rela58" sheetId="58" r:id="rId58"/>
    <s:sheet name="Supplemental Information Rela59" sheetId="59" r:id="rId59"/>
    <s:sheet name="Supplemental Information Rela60" sheetId="60" r:id="rId60"/>
    <s:sheet name="Supplemental Information Rela61" sheetId="61" r:id="rId61"/>
    <s:sheet name="Supplemental Information Rela62" sheetId="62" r:id="rId62"/>
  </s:sheets>
  <s:definedNames/>
  <s:calcPr calcId="124519" calcMode="auto" fullCalcOnLoad="1"/>
</s:workbook>
</file>

<file path=xl/sharedStrings.xml><?xml version="1.0" encoding="utf-8"?>
<sst xmlns="http://schemas.openxmlformats.org/spreadsheetml/2006/main" uniqueCount="583">
  <si>
    <t>Document and Entity Information - USD ($) $ in Thousands</t>
  </si>
  <si>
    <t>12 Months Ended</t>
  </si>
  <si>
    <t>Jun. 30, 2015</t>
  </si>
  <si>
    <t>Nov. 01, 2015</t>
  </si>
  <si>
    <t>Dec. 31, 2014</t>
  </si>
  <si>
    <t>Document And Entity Information</t>
  </si>
  <si>
    <t>Entity Registrant Name</t>
  </si>
  <si>
    <t>RED MOUNTAIN RESOURCES, INC.</t>
  </si>
  <si>
    <t>Entity Central Index Key</t>
  </si>
  <si>
    <t>Document Type</t>
  </si>
  <si>
    <t>10-K</t>
  </si>
  <si>
    <t>Trading symbol</t>
  </si>
  <si>
    <t>RDMP</t>
  </si>
  <si>
    <t>Document Period End Date</t>
  </si>
  <si>
    <t>Jun.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 and cash equivalents</t>
  </si>
  <si>
    <t>Accounts receivable - oil and natural gas sales</t>
  </si>
  <si>
    <t>Accounts receivable - joint interest</t>
  </si>
  <si>
    <t>Prepaid expenses and other current assets</t>
  </si>
  <si>
    <t>Commodities derivative asset - current</t>
  </si>
  <si>
    <t>Deferred tax asset - current</t>
  </si>
  <si>
    <t xml:space="preserve"> </t>
  </si>
  <si>
    <t>Total current assets</t>
  </si>
  <si>
    <t>Long-Term Investments:</t>
  </si>
  <si>
    <t>Debentures - held to maturity</t>
  </si>
  <si>
    <t>Oil and Natural Gas Properties, Successful Efforts Method:</t>
  </si>
  <si>
    <t>Proved properties</t>
  </si>
  <si>
    <t>Unproved properties</t>
  </si>
  <si>
    <t>Other property and equipment</t>
  </si>
  <si>
    <t>Less accumulated depreciation, depletion, amortization and impairment</t>
  </si>
  <si>
    <t>Oil and natural gas properties, net</t>
  </si>
  <si>
    <t>Other Assets:</t>
  </si>
  <si>
    <t>Restricted cash, long-term</t>
  </si>
  <si>
    <t>Debt issuance costs</t>
  </si>
  <si>
    <t>Security deposit and other assets</t>
  </si>
  <si>
    <t>Total Assets</t>
  </si>
  <si>
    <t>Current Liabilities:</t>
  </si>
  <si>
    <t>Accounts payable</t>
  </si>
  <si>
    <t>Revenues payable</t>
  </si>
  <si>
    <t>Accrued expenses</t>
  </si>
  <si>
    <t>Line of credit, current</t>
  </si>
  <si>
    <t>Commodities derivative liability</t>
  </si>
  <si>
    <t>Dividend payable</t>
  </si>
  <si>
    <t>Asset retirement obligation - current</t>
  </si>
  <si>
    <t>Environmental remediation liability - current</t>
  </si>
  <si>
    <t>Total current liabilities</t>
  </si>
  <si>
    <t>Long-Term Liabilities:</t>
  </si>
  <si>
    <t>Mandatorily redeemable preferred stock, net of discount of $1,173 and $1,561</t>
  </si>
  <si>
    <t>Stock issuance liability</t>
  </si>
  <si>
    <t>Line of credit, net of current portion</t>
  </si>
  <si>
    <t>Deferred tax liability - long-term</t>
  </si>
  <si>
    <t>Asset retirement obligation, net of current portion</t>
  </si>
  <si>
    <t>Total long-term liabilities</t>
  </si>
  <si>
    <t>Total Liabilities</t>
  </si>
  <si>
    <t>Commitments and Contingencies (Note 12)</t>
  </si>
  <si>
    <t>Stockholders' Equity:</t>
  </si>
  <si>
    <t>Common stock, $0.00001 par value; 50,000 shares authorized; 14,857 shares issued and outstanding as of June 30, 2015 and June 30, 2014</t>
  </si>
  <si>
    <t>Noncontrolling interest</t>
  </si>
  <si>
    <t>Additional paid-in capital</t>
  </si>
  <si>
    <t>Accumulated deficit</t>
  </si>
  <si>
    <t>Total stockholders' equity</t>
  </si>
  <si>
    <t>Total Liabilities and Stockholders' Equity</t>
  </si>
  <si>
    <t>Consolidated Balance Sheets (Parenthetical) - USD ($) $ in Thousands</t>
  </si>
  <si>
    <t>Statement of Financial Position [Abstract]</t>
  </si>
  <si>
    <t>Discount on mandatorily redeemable preferred stock</t>
  </si>
  <si>
    <t>Common stock, par value (in dollars per share)</t>
  </si>
  <si>
    <t>Common stock, authorized shares</t>
  </si>
  <si>
    <t>Common stock, issued shares</t>
  </si>
  <si>
    <t>Common stock, outstanding shares</t>
  </si>
  <si>
    <t>Consolidated Statements of Operations - USD ($) shares in Thousands</t>
  </si>
  <si>
    <t>Revenue:</t>
  </si>
  <si>
    <t>Oil and natural gas sales</t>
  </si>
  <si>
    <t>Operating Expenses:</t>
  </si>
  <si>
    <t>Exploration expense</t>
  </si>
  <si>
    <t>Production taxes</t>
  </si>
  <si>
    <t>Lease operating expenses</t>
  </si>
  <si>
    <t>Natural gas transportation and marketing expenses</t>
  </si>
  <si>
    <t>Depreciation, depletion, amortization and impairment</t>
  </si>
  <si>
    <t>Accretion of discount on asset retirement obligation</t>
  </si>
  <si>
    <t>General and administrative expense</t>
  </si>
  <si>
    <t>Total operating expenses</t>
  </si>
  <si>
    <t>Loss from Operations</t>
  </si>
  <si>
    <t>Other Income (Expense):</t>
  </si>
  <si>
    <t>Loss on extinguishment of mandatorily redeemable preferred stock</t>
  </si>
  <si>
    <t>Interest expense</t>
  </si>
  <si>
    <t>Impairment of debentures</t>
  </si>
  <si>
    <t>Gain (loss) on derivatives</t>
  </si>
  <si>
    <t>Loss on sale of assets</t>
  </si>
  <si>
    <t>Total Other Expense</t>
  </si>
  <si>
    <t>Loss Before Income Taxes</t>
  </si>
  <si>
    <t>Income tax provision</t>
  </si>
  <si>
    <t>Net loss</t>
  </si>
  <si>
    <t>Net income/(loss) attributable to noncontrolling interest</t>
  </si>
  <si>
    <t>Net loss attributable to Red Mountain Resources, Inc.</t>
  </si>
  <si>
    <t>Basic and diluted net loss per common share (in dollars per share)</t>
  </si>
  <si>
    <t>Basic and diluted weighted average common shares outstanding (in shares)</t>
  </si>
  <si>
    <t>Consolidated Statements of Cash Flows - USD ($)</t>
  </si>
  <si>
    <t>Cash Flow From Operating Activities:</t>
  </si>
  <si>
    <t>Adjustments to reconcile net loss to net cash used in operating activities:</t>
  </si>
  <si>
    <t>Issuance of stock for consulting services</t>
  </si>
  <si>
    <t>Dividend declared for preferred shares</t>
  </si>
  <si>
    <t>Deferred income tax expense</t>
  </si>
  <si>
    <t>Amortization of debt issuance costs</t>
  </si>
  <si>
    <t>Change in fair value of commodity derivatives</t>
  </si>
  <si>
    <t>Impairment on debentures</t>
  </si>
  <si>
    <t>Change in working capital:</t>
  </si>
  <si>
    <t>Accounts receivable-oil and natural gas sales</t>
  </si>
  <si>
    <t>Accounts receivable-joint interest</t>
  </si>
  <si>
    <t>Restricted cash</t>
  </si>
  <si>
    <t>Net cash used in operating activities</t>
  </si>
  <si>
    <t>Cash Flow From Investing Activities:</t>
  </si>
  <si>
    <t>Additions to oil and natural gas properties</t>
  </si>
  <si>
    <t>Interest received on debentures</t>
  </si>
  <si>
    <t>Divestiture of oil and natural gas properties</t>
  </si>
  <si>
    <t>Settlement of asset retirement obligations</t>
  </si>
  <si>
    <t>Net cash provided by (used in) investing activities</t>
  </si>
  <si>
    <t>Cash Flow From Financing Activities:</t>
  </si>
  <si>
    <t>Proceeds from issuance of common shares, net of issuance costs</t>
  </si>
  <si>
    <t>Draws on line of credit</t>
  </si>
  <si>
    <t>Payments under line of credit</t>
  </si>
  <si>
    <t>Payments on notes payable</t>
  </si>
  <si>
    <t>Issuance costs of notes payable</t>
  </si>
  <si>
    <t>Issuance of preferred stock, net of expenses</t>
  </si>
  <si>
    <t>Net cash provided by (used in) financing activities</t>
  </si>
  <si>
    <t>Net change in cash and equivalents</t>
  </si>
  <si>
    <t>Cash at beginning of period</t>
  </si>
  <si>
    <t>Cash at end of period</t>
  </si>
  <si>
    <t>Supplemental Disclosure of Cash Flow Information</t>
  </si>
  <si>
    <t>Cash paid during the period for interest</t>
  </si>
  <si>
    <t>Non-Cash Transactions</t>
  </si>
  <si>
    <t>Change in asset retirement obligation estimate</t>
  </si>
  <si>
    <t>Issuance of shares for debentures</t>
  </si>
  <si>
    <t>Issuance of warrants with preferred stock</t>
  </si>
  <si>
    <t>Settlement of mandatorily redeemable preferred stock with common stock</t>
  </si>
  <si>
    <t>Consolidated Statements of Stockholders' Equity - USD ($)</t>
  </si>
  <si>
    <t>Common Stock [Member]</t>
  </si>
  <si>
    <t>Additional Paid-in Capital [Member]</t>
  </si>
  <si>
    <t>Accumulated Deficit [Member]</t>
  </si>
  <si>
    <t>Noncontrolling Interest [Member]</t>
  </si>
  <si>
    <t>Total</t>
  </si>
  <si>
    <t>Balance, beginning at Jun. 30, 2013</t>
  </si>
  <si>
    <t>Balance, beginning, shares at Jun. 30, 2013</t>
  </si>
  <si>
    <t>Issuance of shares, net of offering costs</t>
  </si>
  <si>
    <t>Issuance of shares, net of offering costs, shares</t>
  </si>
  <si>
    <t>Issuance of shares for debentures, shares</t>
  </si>
  <si>
    <t>Issuance of shares for services</t>
  </si>
  <si>
    <t>Issuance of shares for services, shares</t>
  </si>
  <si>
    <t>Issuance of shares in exchange for preferred stock</t>
  </si>
  <si>
    <t>Issuance of shares in exchange for preferred stock, shares</t>
  </si>
  <si>
    <t>Net income (loss)</t>
  </si>
  <si>
    <t>Balance, ending at Jun. 30, 2014</t>
  </si>
  <si>
    <t>Balance, ending, shares at Jun. 30, 2014</t>
  </si>
  <si>
    <t>Balance, ending at Jun. 30, 2015</t>
  </si>
  <si>
    <t>Balance, ending, shares at Jun. 30, 2015</t>
  </si>
  <si>
    <t>Organization</t>
  </si>
  <si>
    <t>Organization, Consolidation and Presentation of Financial Statements [Abstract]</t>
  </si>
  <si>
    <t>1. Organization Red
Mountain Resources, Inc. is a Texas corporation formed on January 23, 2014. On January 31, 2014, the Company changed its state
of incorporation from the State of Florida to the State of Texas by merging Red Mountain Resources, Inc., a Florida corporation
(RMR FL), with and into Red Mountain Resources, Inc., a Texas corporation. Unless the context otherwise requires,
the terms Red Mountain and Company refer to Red Mountain Resources, Inc. and its consolidated subsidiaries. The
Company is a Dallas-based company with oil and natural gas properties in the Permian Basin of West Texas and Southeast New Mexico,
the onshore Gulf Coast of Texas and Kansas.</t>
  </si>
  <si>
    <t>Going Concern</t>
  </si>
  <si>
    <t xml:space="preserve">2.
Going Concern These
consolidated financial statements have been prepared on the basis of accounting principles applicable to a going concern. These
principles assume that the Company will be able to realize its assets and discharge its obligations in the normal course of operations
for the foreseeable future. The
Company incurred a net loss of $43.0 million during the fiscal year ended June 30, 2015. At June 30, 2015, the outstanding principal
amount of the Companys debt was $17.6 million, net of an aggregate discount of $1.2 million, and the Company had a working
capital deficit of $14.4 million. Of the outstanding debt, $12.4 million is outstanding under the Companys Credit Facility
(as defined below). Of the $14.4 million working capital deficit at June 30, 2015, $12.4 million relates to the outstanding borrowings
under the Companys Credit Facility that are classified as a short-term liability on its Consolidated Balance Sheets as
of June 30, 2015. The Company is currently in default under the Credit Facility, and the lender has the right to accelerate all
amounts outstanding under the Credit Facility upon notice to the borrowers. The Company is in discussions with the lender regarding
either a waiver of the non-compliance or an amendment to the credit agreement to cure the non-compliance. While the Company anticipates
obtaining a waiver from the lender, it cannot provide any assurance that these negotiations will be successful. The Company is
exploring available financing options, including the sale of debt or equity. If the Company is unable to finance its operations
on acceptable terms or at all, its business, financial condition and results of operations may be materially and adversely affected. As
a result of recurring losses from operations and a working capital deficiency, there is substantial doubt regarding the Companys
ability to continue as a going concern. The accompanying financial statements do not include any adjustments to reflect the possible
future effects on the recoverability and classification of assets or the amount and classification of liabilities that may result
from the possible inability of the Company to continue as a going concern. </t>
  </si>
  <si>
    <t>Summary of Significant Accounting Policies</t>
  </si>
  <si>
    <t>Accounting Policies [Abstract]</t>
  </si>
  <si>
    <t>Significant Accounting Policies</t>
  </si>
  <si>
    <t>3.
Summary of Significant Accounting Policies Consolidation,
basis of presentation and significant estimates The
accompanying consolidated financial statements have been prepared in accordance with accounting principles generally accepted
in the United States of America (GAAP) and include the accounts of the Company and its wholly and majority-owned subsidiaries.
Intercompany accounts and transactions are eliminated. In preparing the accompanying financial statements, management has made
certain estimates and assumptions that affect reported amounts in the financial statements and disclosures of contingencies. Significant
assumptions are required in the valuation of proved oil and natural gas reserves, which affect the Companys estimate of
depletion expense as well as its impairment analyses. Significant assumptions also are required in the Companys estimation
of debentures carrying value, accrued liability, derivatives, environmental remediation liability and asset retirement obligations.
Changes in facts and circumstances may result in revised estimates and actual results may differ from these estimates. Noncontrolling
interests Subsequent
to January 28, 2013, the Company accounts for the noncontrolling interest in Cross Border Resources, Inc. (Cross Border)
in accordance with ASC Topic 810, Consolidation (ASC 810).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 In addition, this guidance provides for increases and decreases in the Companys controlling financial interests in
consolidated subsidiaries to be reported in equity similar to treasury stock transactions. Debentures
- held to maturity The
Companys investments in non-performing debentures were initially recorded at cost which the Company believes was fair value.
Management estimated cash flows expected to be collected considering the contractual terms of the loans, the nature and estimated
fair value of collateral, and other factors it deemed appropriate. The estimated fair value of the loans at acquisition was significantly
less than the contractual amounts due under the terms of the loan agreements. Since,
at the acquisition date, the Company expected to collect less than the contractual amounts due under the terms of the loans based,
at least in part, on the assessment of the credit quality of the borrower, the loans are accounted for in accordance with ASC
Topic 310-30, Loans and Debt Securities Acquired with Deteriorated Credit Quality (ASC 310-30). The difference between
the contractually required payments on the loans as of the acquisition date and the total cash flows expected to be collected,
or non-accretable difference, totaled $6.6 million and $2.1 million, plus accrued interest in arrears as of June 30, 2015 and
June 30, 2014, respectively. Debentures
are classified as non-accrual when management is unable to reasonably estimate the timing or amount of cash flows expected to
be collected from the debentures or has serious doubts about further collectability of principal or interest. As of June 30, 2015
and 2014, all of the Companys debentures were on non-accrual status since the borrower remains under the supervision of
the bankruptcy court. The
Company periodically re-evaluates cash flows expected to be collected for each debenture based upon all available information
as of the measurement date. Subsequent increases in cash flows expected to be collected are recognized prospectively through an
adjustment to the debenture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debenture below its amortized cost, the debenture is deemed to be impaired and the Company will record a provision for impairment
to write the debenture down to its estimated fair value. Due
to the continuing decline of crude oil and natural gas prices which began approximately June 2014, and subsequent downturn in
the related oilfield services sector, the Company reevaluated the value of the debentures. As a result, during the fiscal year
ended June 30, 2015 the Company recorded an impairment on debentures of approximately $3.8 million while no such impairment was
recorded during the fiscal year ended June 30, 2014. The
Companys investments in non-performing debentures are classified as held to maturity because the Company has the intent
and ability to hold them until maturity. Cash
and cash equivalents The
Company considers all highly liquid debt instruments purchased with an original maturity of three months or less to be cash equivalents.
At times, the amount of cash and cash equivalents on deposit in financial institutions exceeds federally insured limits. The Company
monitors the soundness of the financial institutions and believes the Companys risk is negligible. Restricted
cash Restricted
cash is classified as long-term based on the terms of the agreement. Restricted cash at June 30, 2015 and June 30, 2014 represents
cash held in U.S. banks as collateral for standby letters of credit issued in connection with the Companys oil and natural
gas production activities. Financial
instruments The
carrying amounts of financial instruments, including cash and cash equivalents, accounts receivable, accounts payable and accrued
liabilities and long-term debt, approximate fair value as of June 30, 2015 and June 30, 2014. Oil
and natural gas properties Effective
June 1, 2011, the Company follows the successful efforts method of accounting for its oil and natural gas producing activities.
The change in accounting principle has been applied retroactively to prior periods. Costs to acquire mineral interests in oil
and natural gas properties and to drill and equip development wells and related asset retirement costs are capitalized. Costs
to drill exploratory wells are capitalized pending determination of whether the wells have proved reserves. If the Company determines
that the wells do not have proved reserves, the costs are charged to expense. There were no exploratory wells capitalized pending
determination of whether the wells have proved reserves at June 30, 2015 and June 30, 2014. Geological and geophysical costs,
including seismic studies and costs of carrying and retaining unproved properties, are charged to expense as incurred. The Company
capitalizes interest on expenditures for significant exploration and development projects that last more than six months while
activities are in progress to bring the assets to their intended use. Through June 30, 2015, the Company had capitalized no interest
costs because its exploration and development projects generally lasted less than six months. Costs incurred to maintain wells
and related equipment are charged to expense as incurre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Capitalized
amounts attributable to proved oil and natural gas properties are depleted by the unit-of-production method over proved reserves
using the unit conversion ratio of six Mcf of gas to one barrel of oil equivalent (Boe). The ratio of six Mcf of natural
gas to one Boe is based upon energy equivalency, rather than price equivalency. Given current price differentials, the price for
a Boe for natural gas differs significantly from the price for a barrel of oil. It
is common for operators of oil and natural gas properties to request that joint interest owners pay for large expenditures, typically
for drilling new wells, in advance of the work commencing. This right to call for cash advances is typically found in the operating
agreement that joint interest owners in a property adopt. The Company records these advance payments in prepaid and other current
assets in its property account and releases this account when the actual expenditure is later billed to it by the operator. On
the sale of an entire interest in an unproved property for cash or cash equivalents,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Impairment
of long-lived assets The
Company evaluates its long-lived assets for potential impairment in their carrying values whenever events or changes in circumstances
indicate such impairment may have occurred. Oil and natural gas properties are evaluated for potential impairment by field. Other
properties are evaluated for impairment on a specific asset basis or in groups of similar assets, as applicable. An impairment
on proved properties is recognized when the estimated undiscounted future net cash flows of an asset are less than its carrying
value. If an impairment occurs, the carrying value of the impaired asset is reduced to its estimated fair value, which is generally
estimated using a discounted cash flow approach or the estimated actual proceeds from the sale of assets. If the results of an
assessment indicate that the properties are impaired, the amount of the impairment is added to the capitalized costs to be amortized.
During fiscal years ended June 30, 2015 and June 30, 2014, the Company recognized impairments on its proved properties of
$14.5 million and $0.3 million, respectively. Unproved
oil and natural gas properties do not have producing properties.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estimated potential reserves
and future net revenues from an independent expert, the Companys history in exploring the area, the Companys future
drilling plans per its capital drilling program prepared by the Companys reservoir engineers and operations management and
other factors associated with the area. Impairment is taken on the unproved property cost if it is determined that the costs are
not likely to be recoverable. The valuation is subjective and requires management to make estimates and assumptions which, with
the passage of time, may prove to be materially different from actual results. During fiscal years ended June 30, 2015 and
June 30, 2014, the Company recognized impairments on its unproved properties of $16.5 million and $0.2 million, respectively. Revenue
and accounts receivable The
Company recognizes revenue for its production when the quantities are delivered to, or collected by, the purchaser. Prices for
such production are generally defined in sales contracts and are readily determinable based on certain publicly available indices.
All transportation costs are included in lease operating expense. Accounts
receivable  oil and natural gas sales consist of uncollateralized accrued revenues due under normal trade terms, generally
requiring payment within 30 to 60 days of production. Accounts receivable  joint interest consist of amounts owed from interest
owners of the Companys operated wells. No interest is charged on past-due balances. Payments made on all accounts receivable
are applied to the earliest unpaid items. The Company reviews accounts receivable periodically and reduces the carrying amount
by a valuation allowance that reflects its best estimate of the amount that may not be collectible. No valuation allowance was
recognized as of June 30, 2015 and June 30, 2014. Dependence
on major customers For
the fiscal year ended June 30, 2015, approximately 49% of the Companys revenues were attributable to sales to three customers,
and approximately 21% of the Companys revenues were received from one operator pursuant to a joint operating agreement.
For the fiscal year ended June 30, 2014, approximately 63% of the Companys revenues were attributable to sales four customers,
and approximately 18% of the Companys revenues were received from one operator pursuant to a joint operating agreement.
Although the Company is exposed to a concentration of credit risk, the Company believes that all of its purchasers are creditworthy.
The Company had no bad debt for the fiscal years ended June 30, 2015 and June 30, 2014. Other
property Furniture,
fixtures and equipment are carried at cost. Depreciation of furniture, fixtures and equipment is provided using the straight-line
method over estimated useful lives ranging from three to ten years. Gain or loss on retirement or sale or other disposition of
assets is included in income in the period of disposition. Income
taxes The
Company is subject to U.S. federal income taxes along with state income taxes in Texas, New Mexico and Arkans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mpanys Consolidated Statements of Operations. The Company accrues interest and penalties, if any,
related to unrecognized tax benefits as a component of income tax expense.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In addition, a valuation allowance is established to reduce any deferred tax asset for which it is
determined that it is more likely than not that some portion of the deferred tax asset will not be realized. Asset
retirement obligations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Earnings
per common share The
Company reports basic earnings per common share, which excludes the effect of potentially dilutive securities, and diluted earnings
per common share, which includes the effect of all potentially dilutive securities, unless their impact is anti-dilutive. Derivative
financial instruments All
derivative instruments are recorded on the Companys Consolidated Balance Sheets at fair value. Historically, the Company
has not designated its derivative instruments as cash-flow hedges. Although the Company has not designated its derivative instruments
as cash-flow hedges, it uses those instruments to reduce its exposure to fluctuations in commodity prices related to its oil and
natural gas production. Unrealized gains and losses, at fair value, are included on the Companys Consolidated Balance Sheets
as current or non-current assets or liabilities based on the anticipated timing of cash settlements under the related contracts.
Changes in the fair value of the Companys commodity derivative contracts and realized gains and losses are recorded in earnings
as they occur and included in other income (expense) on the Companys Consolidated Statements of Operations.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7.</t>
  </si>
  <si>
    <t>Oil and Natural Gas Properties and Other Property and Equipment</t>
  </si>
  <si>
    <t>Oil and Gas Property [Abstract]</t>
  </si>
  <si>
    <t xml:space="preserve">4.
Oil and Natural Gas Properties and Other Property and Equipment Oil
and natural gas properties The
following table sets forth the capitalized costs under the successful efforts method for oil and natural gas properties:
(in thousands) June
30, 2015 June
30, 2014
Oil and natural gas properties:
Proved $ 44,483 $ 82,362
Unproved 11,458 19,109
Total
oil and natural gas properties 55,941 101,471
Less
accumulated depletion and impairment (29,390 ) (19,138 )
Net
oil and natural gas properties capitalized costs $ 26,551 $ 82,333 During
the fiscal years ended June 30, 2015 and June 30, 2014, the Company incurred approximately $1.6 million and $1.2 million, respectively,
in exploration costs, of which all amounts were included in exploration expense. The Company had no transfers of exploratory well
costs to proved properties during the fiscal years ended June 30, 2015 and June 30, 2014. The
Company recorded $0.2 million of impairment related to its unproved oil and gas properties during the fiscal year ended June 30,
2014 related to expiring acreage. The expense is included in exploration expense in the Companys Consolidated Statements
of Operations. On
April 21, 2015, the Company entered into a purchase and sale agreement in which it sold, assigned, and transferred and conveyed
to the buyer fifty percent of its right, title, and interest in and to certain oil and natural gas assets and properties, including
its oil and natural gas leasehold interests, wells, contracts, and oil and natural gas produced after April 1, 2015. The aggregate
purchase price for the assets was $25.0 million. This purchase price was used to establish the fair value of all of the Companys
assets. As a result of the sale, the Company recognized an impairment expense of approximately $31.0 million on its oil and gas
assets for the fiscal year ended June 30, 2015. The
Company recorded $0.3 million in impairment charges on its proved properties for the fiscal year ended June 30, 2014, primarily
due to a decline in reserves and production associated with wells on its Pawnee and Walnut Creek Prospects, which was included
in depreciation, depletion, amortization and impairment in the Companys Consolidated Statements of Operations. Other
property and equipment The
historical cost of other property and equipment, presented on a gross basis with accumulated depreciation and amortization is
summarized as follows:
(in thousands) June
30, 2015 June
30, 2014
Other
property and equipment $ 1,112 $ 1,196
Less
accumulated depreciation and amortization (641 ) (359 )
Net
property and equipment $ 471 $ 837 </t>
  </si>
  <si>
    <t>Asset Retirement Obligations</t>
  </si>
  <si>
    <t>Asset Retirement Obligation Disclosure [Abstract]</t>
  </si>
  <si>
    <t>5.
Asset Retirement Obligations The
following table presents the balance and activity of the Companys ARO for the periods indicated:
Fiscal
Year Ended
(in thousands) June
30, 2015 June
30, 2014
Asset
retirement obligations at beginning of period $ 5,745 $ 5,020
Liabilities
incurred  75
Liabilities
settled (2 ) (2 )
Assets
sold (2,943 ) 
Accretion
expense 131 267
Revisions
in estimated liabilities  385
Asset
retirement obligations at end of period $ 2,931 $ 5,745
Less:
current portion  214
Long-term
portion $ 2,931 $ 5,531 During
the fiscal year ended June 30, 2014 the Company recorded an upward revision to previous estimates for its ARO primarily due to
changes in the estimated future cash outlays.</t>
  </si>
  <si>
    <t>Derivatives</t>
  </si>
  <si>
    <t>Derivative Instruments and Hedging Activities Disclosure [Abstract]</t>
  </si>
  <si>
    <t>6. Derivatives At June 30, 2015, the Company had the following
commodity derivatives positions outstanding:
Commodity and Time Period Contract Type Volume Transacted Contract Price
Crude Oil
July 1, 2015December 31, 2015 Put 5,500-6,600 Bbls/month $ 50.00 /Bbl
January 1, 2016June 30, 2016 Put 5,000-5,500 Bbls/month $ 58.00 /Bbl The following table summarizes the fair value
of the Companys open commodity derivatives as of June 30, 2015 and June 30, 2014 (in thousands):
Balance Sheet Location
June 30, June 30,
2015 2014
Derivatives not designated as hedging instruments
Commodity derivatives Commodities derivative asset $ 190 $ 37
Commodity derivatives Commodities derivative liability $  $ (121 ) The following
table summarizes the change in the fair value of the Companys commodity derivatives (in thousands):
Statement of Operations Location Fiscal Year Ended
June 30, June 30,
Derivatives not designated as hedging instruments
Commodity derivatives Gain (loss) on derivatives $ 574 $ (544 ) Unrealized gains and losses, at fair value,
are included on the Companys Consolidated Balance Sheets as current or non-current assets or liabilities based on the anticipated
timing of cash settlements under the related contracts. Changes in the fair value of the Companys commodity derivatives
contracts are recorded in earnings as they occur and included in other income (expense) on the Companys Consolidated Statements
of Operations. The Company estimates the fair values of swap contracts based on the present value of the difference in exchange-quoted
forward price curves and contractual settlement prices multiplied by notional quantities. The Company internally valued the option
contracts using industry-standard option pricing models and observable market inputs. The Company uses its internal valuations
to determine the fair values of the contracts that are reflected on its Consolidated Balance Sheets. Realized gains and losses
are also included in other income (expense) on its Consolidated Statements of Operations. The Company is exposed to credit losses in the
event of nonperformance by the counterparties on its commodity derivatives positions and has considered the exposure in its internal
valuations. However, the Company does not anticipate nonperformance by the counterparties over the term of the commodity derivatives
positions. In connection with the closing of the Senior
First Lien Secured Credit Agreement (as amended, the Credit Agreement) with Cross Border, Black Rock Capital, Inc.
(Black Rock) and RMR Operating, LLC (collectively with the Company, the Borrowers) and Independent
Bank, as Lender (the Lender), the Company was required to enter into hedging agreements effectively hedging at least
50% of the oil volumes of the Company and its subsidiaries. At the same time, the Company entered into a Novation Agreement with
BP Energy Company that transferred Cross Borders then-existing swap agreements to the Company. Pursuant to an Inter-Borrower
Agreement among the Borrowers, the Company allocates these swap agreements back to Cross Border and may allocate future hedging
agreements related to Cross Borders production to Cross Border.</t>
  </si>
  <si>
    <t>Fair Value Measurements</t>
  </si>
  <si>
    <t>Fair Value Disclosures [Abstract]</t>
  </si>
  <si>
    <t>7.
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 summarizes the valuation of the Companys financial assets and liabilities at June 30, 2015 and June 30,
2014:
Fair
Value Measurements at Reporting Date Using
(in
thousands) Quoted
Prices in Active Markets for Identical Assets or Liabilities (Level 1) Significant
or Other Observable Inputs (Level 2) Significant
Unobservable Inputs (Level 3) Fair
Value at June 30, 2015
Assets:
Commodities
derivatives $  $ 190 $  $ 190
Debentures   773 773
Oil and gas properties   26,551 26,551
Total $  $ 190 $ 27,324 $ 27,514
Liabilities:
Asset
retirement obligations (non-recurring) $  $  $ (2,931 ) $ (2,931 )
Environmental
remediation liability   (2,057 ) (2,057 )
Total $  $  $ (4,988 ) $ (4,988 )
Fair
Value Measurements at Reporting Date Using
(in
thousands) Quoted
Prices in Active Markets for Identical Assets or Liabilities (Level 1) Significant
or Other Observable Inputs (Level 2) Significant
Unobservable Inputs (Level 3) Fair
Value at June 30, 2014
Assets:
Commodities
derivatives $  $ 37 $  $ 37
Oil and gas properties impairment (nonrecurring)   (487 ) (487 )
Total $  $ 37 $ (487 ) $ (450 )
Liabilities:
Asset
retirement obligations (non-recurring) $  $  $ (5,745 ) $ (5,745 )
Commodities
derivative liability  (121 )  (121 )
Environmental
remediation liability   (2,067 ) (2,067 )
Total $  $ (121 ) $ (7,812 ) $ (7,933 ) The
following is a summary of changes to fair value measurements using Level 3 inputs during the year ended June 30, 2015:
(in thousands) Environmental
Liability
Balance,
June 30, 2014 $ (2,067 )
Settlement
of liabilities 10
Balance,
June 30, 2015 $ (2,057 )</t>
  </si>
  <si>
    <t>Debt</t>
  </si>
  <si>
    <t>Debt Disclosure [Abstract]</t>
  </si>
  <si>
    <t xml:space="preserve">8.
Debt As
of the dates indicated, the Companys debt consisted of the following:
(in
thousands) June
30, 2015 June
30, 2014
Credit
Facility $ 12,400 $ 26,800
Mandatorily
redeemable preferred stock, net of discount of $1,173 and $1,561, respectively 5,189 4,801
Total
debt 17,589 31,601
Less:
short-term portion 12,400 
Long-term debt $ 5,189 $ 31,601 Credit
Facility On
February 5, 2013, the Borrowers entered into the Credit Agreement with the Lender. The Credit Agreement provides for a credit
facility (as amended, the Credit Facility) with a maturity date of February 5, 2016. The borrowing base under the
Credit Facility is determined at the discretion of the Lender based on, among other things, the Lenders estimated value
of the proved reserves attributable to the Borrowers oil and natural gas properties that have been mortgaged to the Lender,
and is subject to regular redeterminations on September 30 and March 31 of each year, and interim redeterminations described in
the Credit Agreement and potentially monthly commitment reductions, in each case which may reduce the amount of the borrowing
base. As of June 30, 2015, the borrowing base and commitment were $12.4 million. The commitment is subject to monthly commitment
reductions of $125,000 starting July 1, 2015. A
portion of the Credit Facility, in an aggregate amount not to exceed $2.0 million, may be used to issue letters of credit for
the account of Borrowers. The Borrowers may be required to prepay the Credit Facility in the event of a borrowing base deficiency
as a result of over-advances, sales of oil and gas properties or terminations of hedging transactions. Amounts
outstanding under the Credit Facility bear interest at a rate per annum equal to the greater of (x) the U.S. prime rate as published
in The Wall Street Journals Money Rates table in effect from time to time and (y) 4.0% (4.0% at June 30, 2015).
Interest is payable monthly in arrears on the last day of each calendar month. Borrowings under the Credit Facility are secured
by first priority liens on substantially all the property of each of the Borrowers and are unconditionally guaranteed by Doral
West Corp. and Pure Energy Operating, Inc., each a subsidiary of Cross Border. Under
the Credit Agreement, the Borrowers are required to pay fees consisting of (i) an unused facility fee equal to 0.5% multiplied
by the average daily unused commitment amount, payable quarterly in arrears until the commitment is terminated; (ii) a fronting
fee payable on the date of issuance of each letter of credit and annually thereafter or on the date of any increase or extension
thereof, equal to the greater of (a) 2.0% per annum multiplied by the face amount of such letter of credit or (b) $1,000; and
(iii) an origination fee (x) of $200,000, and (y) payable on any date the commitment is increased, an additional facility fee
equal to 1.0% multiplied by any increase of the commitment above the highest previously determined or redetermined commitment. The
Credit Agreement contains negative covenants that may limit the Borrowers ability to, among other things, incur liens, incur
additional indebtedness, enter into mergers, sell assets, make investments and pay dividends. The Credit Agreement permits the
payment of cash dividends on the Companys 10.0% Series A Convertible Redeemable Preferred Stock (the Series A Preferred
Stock) so long as the Company is not otherwise in default under the Credit Agreement and payment of such cash dividends
would not cause the Company to be in default under the Credit Agreement. The
Credit Agreement also contains financial covenants, measured as of the last day of each fiscal quarter of Red Mountain, requiring
the Borrowers to maintain a ratio of (i) the Borrowers and their consolidated subsidiaries consolidated current assets
(inclusive of the unfunded commitment amount under the Credit Agreement) to consolidated current liabilities (exclusive of the
current portion of long-term debt under the Credit Agreement) of at least 1.00 to 1.00; (ii) the Borrowers and their subsidiaries
consolidated Funded Debt to consolidated EBITDAX (for the four fiscal quarter period then ended) of less than 3.50
to 1.00; and (iii) the Borrowers and their subsidiaries consolidated EBITDAX less paid and accrued dividends on the
Series A Preferred Stock to interest expenses (each for the four fiscal quarter period then ended) of at least 3.00 to 1.00. Funded
Debt is defined in the Credit Agreement as the sum of all debt for borrowed money, whether as a direct or reimbursement obligor,
but excludes shares of Series A Preferred Stock. EBITDAX is defined in the Credit Agreement as (a) consolidated net income plus
(b) (i) interest expense, (ii) income taxes, (iii) depreciation, (iv) depletion and amortization expenses, (v) dry hole and exploration
expenses, (vi) non-cash losses or charges on any hedge agreements resulting from derivative accounting, (vii) extraordinary or
non-recurring losses, (viii) expenses that could be capitalized under GAAP but by election of Borrowers are being expensed for
such period under GAAP, (ix) costs associated with intangible drilling costs, (x) other non-cash charges, (xi) one-time expenses
associated with transactions associated with (b)(i) through (iv), minus (c)(i) non-cash income on any hedge agreements resulting
from FASB Statement 133, (ii) extraordinary or non-recurring income, and (iii) other non-cash income. Amounts
outstanding under the Credit Facility may be accelerated and become immediately due and payable upon specified events of default
of Borrowers, including, among other things, a default in the payment of principal, interest or other amounts due under the Credit
Facility, certain loan documents or hydrocarbon hedge agreements, failure to perform or observe covenants under the Credit Facility,
a material inaccuracy of a representation or warranty, a default with regard to certain loan documents which remains unremedied
for a period of 30 days following notice, a default in the payment of other indebtedness of the Borrowers of $200,000 or more,
bankruptcy or insolvency, certain changes in control, failure of the Lenders security interest in any portion of the collateral
with a value greater than $500,000, cessation of any security document to be in full force and effect, or Alan Barksdale ceasing
to be Red Mountains Chief Executive Officer or Chairman of Cross Border and not being replaced with an officer acceptable
to the Lender within 30 days. Pursuant
to the Credit Agreement, at least one of the Borrowers is required to have acceptable hydrocarbon hedge agreements in place at
all times effectively hedging at least 50% of the oil volumes of the Borrowers, derived from the most recent third party engineering
report received by Lender covering a period of not less than eighteen (18) consecutive months. As
of June 30, 2015, the Borrowers had collectively borrowed $12.4 million and had no availability under the Credit Facility. The
Company was not in compliance with all of the financial covenants under the Credit Facility described above at June 30, 2015.
As a result, the Lender has the right to accelerate all amounts outstanding under the Credit Facility upon notice to the Borrowers.
The Company has recorded the full amount of its outstanding borrowings under the Credit Facility as a current liability on its
Consolidated Balance Sheet as of June 30, 2015 because the facility matures in February 2016. Mandatorily
Redeemable Preferred Stock The
Companys Series A Preferred Stock is mandatorily redeemable and is not convertible into shares of the Companys common
stock. The Company classifies the Series A Preferred Stock as a long-term liability, and the Company records dividends paid or
accrued as interest expense in the Companys Condensed Consolidated Statement of Operations. Because the Company is in default
under the Credit Facility, as described above, it cannot pay dividends on the Series A Preferred Stock. In
August 2013, the Company closed offerings of 476,687 Units (the Units), including 100,002 Units sold in cancellation
of $2.3 million in debt under convertible notes payable to Hohenplan Privatstiftung and SST Advisors, Inc., raising net proceeds
of $7.1 million. Each Unit consisted of one share of Series A Preferred Stock and one warrant to purchase up to 2.5 shares of
common stock at a price of $22.50 per Unit. The warrants are exercisable until the earlier of (i) August 2016 or (ii) the first
trading day that is at least 30 days after the date that the Company has provided notice to the holders of the warrants by filing
a Current Report on Form 8-K stating that the common stock has (A) achieved a 20 trading day volume weighted average price of
$15.00 per share or more and (B) traded, in the aggregate, 300,000 shares or more over the same 20 consecutive trading days for
which the 20 trading day volume weighted average price was calculated; provided, that clause (ii) shall only be applicable so
long as a warrant is exercisable for shares of common stock. The warrants have an exercise price of $10.00 per share. The warrants
issued with the Series A Preferred Stock were valued at $2.4 million. The value of the warrants is treated as a discount to the
Series A Preferred Stock and will be accreted over the life of the mandatorily redeemable preferred stock. Management determined
the fair value using a probability weighted Black-Scholes option model with a volatility based on the historical closing price
of common stock of industry peers and the closing price of the Companys common stock on the OTCBB on the date of issuance.
The volatility and remaining term was approximately 55% and three years, respectively. As
of June 30, 2015, we had 254,463 shares of Series A Preferred Stock outstanding. The Series A Preferred Stock is mandatorily redeemable
on July 15, 2018 at $25.00 per share, plus accrued and unpaid dividends to the redemption date, for a total redeemable value of
$11.9 million at the time of issuance. The difference between the $11.9 million redeemable value and the $10.8 million of gross
proceeds and canceled debt is treated as a discount and will be accreted over the life of the Series A Preferred Stock. For
the fiscal year ended June 30, 2015, the Company recognized total interest expense of $1.1 million related to the Series A Preferred
Stock, which includes accretion of discount and amortization of issuance costs of $0.4 million for the fiscal year ended June
30, 2015. The
following is a schedule by year of future principal payments required under the Credit Facility and the redemption of the Series
A Preferred Stock described above as of June 30, 2015:
(in
thousands)
Fiscal
Years Ending June 30,
2016 $ 12,400
2017 
2018 
2019 6,362
2020 
Total 18,762
Discount (1,173 )
Total,
net value $ 17,589 </t>
  </si>
  <si>
    <t>Earnings Per Share</t>
  </si>
  <si>
    <t>Earnings Per Share [Abstract]</t>
  </si>
  <si>
    <t>9.
Earnings Per Share The
Company reports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basic and diluted earnings per share for the fiscal years ending:
(dollars
in thousands, except per share amounts)
June
30, 2015 June
30, 2014
Net
loss (numerator):
Net
loss attributable to Red Mountain Resources, Inc.basic $ (40,170 ) $ (9,508 )
Weighted
average shares (denominator):
Weighted
average sharesbasic 14,857 13,626
Weighted
average sharesdiluted (1) 14,857 13,626
Loss
per share:
Basic $ (2.70 ) $ (0.70 )
Diluted $ (2.70 ) $ (0.70 )
(1) Approximately
1,653,559 and 1,349,051 shares of common stock underlying warrants to purchase shares of the Companys common stock
were excluded from this calculation because they were anti-dilutive during the periods ended June 30, 2015 and 2014, respectively.</t>
  </si>
  <si>
    <t>Equity</t>
  </si>
  <si>
    <t>Equity [Abstract]</t>
  </si>
  <si>
    <t>10.
Equity During
fiscal year 2014, the Company entered into a Debenture Purchase Agreement with a holder of 2009A Debentures and 2009B Debentures
for the purchase of an aggregate of $1.1 million principal amount of 2009A Debentures and 2009B Debentures, plus accrued and unpaid
interest, in exchange for the issuance of 0.9 million shares of common stock of the Company.</t>
  </si>
  <si>
    <t>Income Taxes</t>
  </si>
  <si>
    <t>11. Income
Taxes Income
tax expense differs from the statutory amounts as follows for the following fiscal years ending:
(dollars
in thousands) June
30, 2015 June
30, 2014
Income
taxes at U.S. statutory rate $ (14,687 ) $ (3,044 )
Deferred
state income tax expense (1,729 ) (184 )
Change
in tax status  (311 )
Permanent
differences 148 1,217
Change
in valuation allowance 16,224 2,366
Total
tax expense (benefit) $ (44 ) $ 44 Deferred
taxes are provided for the temporary differences between the financial reporting bases and the tax bases of our assets and liabilities.
The temporary differences that give rise to deferred tax assets and liabilities were as follows:
(dollars
in thousands) June
30, 2015 June
30, 2014
Deferred
tax assets and liabilities:
Net
operating loss carryforwards $ 25,666 $ 19,879
Oil
and natural gas properties 1,051 (9,367 )
Derivatives  32
Capitalized
transaction costs 539 528
Environmental
liabilities  788
Other  
Gross
deferred tax assets 27,256 11,860
Valuation
allowance (27,256 ) (11,901 )
Net
deferred taxes $  $ (41 ) At
June 30, 2015, the Company had approximately $67.6 million of pre-tax net operating loss carryforwards (NOLs). These
carryforwards begin to expire in 2030. Due to the change in control of Cross Border on January 28, 2013, the Companys ability
to utilize the NOLs of Cross Border will be subject to limitations under applicable tax laws. The
Company continually assesses both positive and negative evidence to determine whether it is more likely than not that deferred
tax assets can be realized prior to their expiration. Management monitors Company-specific, oil and natural gas industry and worldwide
economic factors and assesses the likelihood that the Companys NOLs and other deferred tax attributes in the United States,
state, and local tax jurisdictions will be utilized prior to their expiration. The Company establishes a valuation allowance to
reduce any deferred tax asset for which it is determined that it is more likely than not that some portion of the deferred tax
asset will not be realized. At June 30, 2014, the Company had a valuation allowance of $11.9 million related to its deferred tax
assets. As
of June 30, 2015, the Company had no unrecognized tax benefits. Black Rock Capital, LLCs tax returns for the years ended
December 31, 2011  2009 and stub period ended June 30, 2011, the Companys tax returns for the fiscal years
ended May 31, 2014, 2013 and 2012, stub period ended May 31, 2011, and the fiscal years ended January 31, 2011 and 2010, and Cross
Borders tax returns for the years ended December 31, 2013  2009, are open to examination by the major taxing jurisdictions
to which the Company is subject.</t>
  </si>
  <si>
    <t>Commitments and Contingencies</t>
  </si>
  <si>
    <t>Commitments and Contingencies Disclosure [Abstract]</t>
  </si>
  <si>
    <t>12.
Commitments and Contingencies Litigation On
May 4, 2011, Clifton M. (Marty) Bloodworth filed a lawsuit in the State District Court of Midland County, Texas, against Doral
West Corp. d/b/a Doral Energy Corp. and Everett Willard Gray II. Mr. Bloodworth alleges that Mr. Gray, as CEO of Cross Border,
made false representations which induced Mr. Bloodworth to enter into an employment contract that was subsequently breached by
Cross Border. The claims that Mr. Bloodworth has alleged are: breach of his employment agreement with Doral West Corp, common
law fraud, civil conspiracy breach of fiduciary duty, and violation of the Texas Deceptive Trade Practices-Consumer Protection
Act. Mr. Bloodworth is seeking damages of approximately $280,000. Mr. Gray and Cross Border deny that Mr. Bloodworths claims
have any merit. Cross
Border was previously party to an engagement letter, dated February 7, 2012 (the Engagement Letter) with KeyBanc Capital
Markets Inc. (KeyBanc) pursuant to which KeyBanc was to act as exclusive financial advisor to Cross Borders
board of directors in connection with a possible Transaction (as defined in the Engagement Letter). The Engagement
Letter was formally terminated by Cross Border on August 21, 2012. The Engagement Letter provided that KeyBanc would be entitled
to a fee upon consummation of a Transaction within a certain period of time following termination of the Engagement Letter. On
May 16, 2013, KeyBanc delivered an invoice to Cross Border representing a fee and out-of-pocket expenses purportedly owed by Cross
Border to KeyBanc as a result of the consummation of a purported Transaction that KeyBanc asserts had been consummated within
the required time period. Cross Border disputed that any Transaction was consummated and that KeyBanc was entitled to any fees
or out-of-pocket expenses. Cross Border filed a complaint seeking (i) a declaration that it was not liable to KeyBanc for any
amounts in connection with the Engagement Letter, (ii) attorneys fees, and (iii) costs of suit. KeyBanc filed a counterclaim
seeking (i) compensatory damages, (ii) interest, (iii) expenses and court costs, and (iv) reasonable and necessary attorneys
fees. The matter was originally filed in the 44th Judicial District Court for the State of Texas, Dallas County but was subsequently
removed to the United States District Court for the Northern District of Texas, Dallas Division. On August 26, 2014, Cross Border
entered into a settlement agreement with KeyBanc, settling a lawsuit between the parties. In connection with the settlement, Cross
Border agreed to pay KeyBanc $900,000 in three equal installments of $300,000 each on or before August 28, 2014, October 31, 2014
and December 31, 2014, and the parties agreed to mutual releases of liability related to the Engagement Letter. In
addition to the foregoing, in the ordinary course of business, the Company is periodically a party to various litigation matters
that it does not believe will have a material adverse effect on its results of operations or financial condition. Environmental
issues The
Company is subject to federal and state laws and regulations relating to the protection of the environment. Environmental risk
is inherent in all oil and natural gas operations, and the Company could be subject to environmental cleanup and enforcement actions.
The Company manages this environmental risk through appropriate environmental policies and practices to minimize the impact to
the Company. As
of June 30, 2015, the Company had approximately $2.1 million in environmental remediation liabilities related to Cross Borders
operated Tom Tom and Tomahawk fields located in Chaves and Roosevelt counties in New Mexico. In February 2013, the Bureau of Land
Management (BLM) accepted Cross Borders remediation plan for the Tom Tom and Tomahawk fields. Cross Border is
working in conjunction with the BLM to initiate remediation on a site-by-site basis. This is managements best estimate of
the costs of remediation and restoration with respect to these environmental matters, although the ultimate cost could differ
materially. Inherent uncertainties exist in these estimates due to unknown conditions, changing governmental regulation, and legal
standards regarding liability, and emerging remediation technologies for handling site remediation and restoration. Cross Border
has incurred approximately $43,000 in costs, in total, and expects to incur the remaining expenditures during the Companys
fiscal year ending June 30, 2016. Leases As
of June 30, 2015, the Company rented various office spaces in Dallas, Texas and Midland, Texas under non-cancelable lease agreements.
In the aggregate, these leases cover approximately 10,509 square feet at a cost of approximately $21,000 per month and have remaining
lease terms between 5 and 15 months. The following is a schedule by year of future minimum rental payments required under lease
arrangements in excess of one year as of June 30, 2015:
(in
thousands)
Fiscal
Years Ending June 30,
2016 $ 181
2017 45
2018 
2019 
2020 
Total $ 226
Rent
expense under the Companys lease arrangements amounted to approximately $0.2 million and $0.3 million for the fiscal years
ended June 30, 2015 and 2014, respectively.</t>
  </si>
  <si>
    <t>Related Party Transactions</t>
  </si>
  <si>
    <t>Related Party Transactions [Abstract]</t>
  </si>
  <si>
    <t>13. Related
Party Transactions Enerstar
Resources O&amp;G, LLC (Enerstar), a company owned by Tommy Folsom, the former Executive Vice President and Director
of Exploration and Production for RMR Operating, LLC, a subsidiary of the Company, and formerly the Executive Vice President and
Director of Exploration and Production for the Company, owns an overriding royalty interest in the Companys Madera Prospect.
During the fiscal years ended June 30, 2015 and 2014, the Company paid royalties of approximately $11,900 and $15,000, respectively,
to Enerstar.</t>
  </si>
  <si>
    <t>Subsequent Events</t>
  </si>
  <si>
    <t>Subsequent Events [Abstract]</t>
  </si>
  <si>
    <t>14. Subsequent Events Fifth Amendment to the Credit
Agreement Effective June
30, 2015, the Borrowers entered into an amendment and waiver (the Fifth Amendment) to the Credit Agreement with
the Lender. Pursuant to the Fifth Amendment, the borrowing base was set at $12.4 million, and the initial monthly commitment reduction
was set at $125,000 beginning on July 1, 2015. In addition, the Lender waived any default, event of default or right to exercise
any remedy as a result of the failure by the Borrowers to be in compliance with (i) the requirements of Section 6.18 of the Credit
Agreement with respect to the permitted ratio of consolidated current assets to consolidated current liabilities of Borrowers
for the fiscal quarter ended December 31, 2014; and (ii) the requirements of Section 6.21 of the Credit Agreement with respect
to the trade payables or other accounts payable of Borrowers that may be past due for more than 90 days for the fiscal quarter
ended December 31, 2014 and the fiscal quarter ended March 31, 2015. Lease and Lease Amendment On July 31, 2015,
the Company entered into an amendment and consent to assignment of lease pursuant to which the Company assigned its lease for
its office space in Dallas, Texas, to a new tenant, effective as of November 1, 2015. The Company and the new tenant will be jointly
and severally liable under the lease through October 1, 2016. In addition, the Company entered into a lease agreement for approximately
4100 square feet of new office space, for approximately $2700 per month and a term of three years beginning on September 1, 2015. Unwinding of Hedge Agreements On August 19,
2015, the Company unwound a portion of its commodity derivative positions for net proceeds of $18,600. Arbitration Claim On August 27,
2015, the Company received a demand for arbitration with the Dallas, Texas office of the American Arbitration Association (AAA)
that was filed by a former RMR employee, Tommy Folsom. The arbitration demand asserts claims for breach of contract and defamation
and identifies the total claim amount as $100,000 and further seeks unspecified attorneys fees, interest, arbitration costs,
and punitive/exemplary damages. The Company disputes the allegations in the arbitration proceedings made by Mr. Folsom. The parties
are engaged in settlement negotiations. Deregistration On November 13, 2015, the Company's Board of Directors voted to voluntarily deregister the Company's common stock, Series
A Preferred Stock and warrants under the Exchange Act and become a non-reporting company. In connection therewith, the Board
of Directors approved the filing with the SEC of a Form 15 to voluntarily deregister the Company's securities under Section
12(g) of the Exchange Act and suspend its reporting obligations under Section 15(d) of the Exchange Act. The Company expects
to file the Form 15 on or about November 13, 2015. The Company expects that its obligations to file periodic reports, such
as Annual Reports on Form 10-K, Quarterly Reports on Form 10-Q and Current Reports on Form 8-K, will be suspended immediately
upon the filing of the Form 15 with the SEC, and its proxy statement, Section 16 and other Section 12(g) reporting responsibilities
will terminate effective 90 days after the filing of the Form 15. The Company is eligible to deregister under the Exchange
Act because its common stock, Series A Preferred Stock and warrants are each held by fewer than 300 shareholders of record.</t>
  </si>
  <si>
    <t>Supplemental Information Relating to Oil And Natural Gas Producing Activities (Unaudited)</t>
  </si>
  <si>
    <t>Supplemental Information Relating To Oil And Natural Gas Producing Activities</t>
  </si>
  <si>
    <t xml:space="preserve">15.
Supplemental Information Relating to Oil And Natural Gas Producing Activities (Unaudited) Costs
incurred in oil and natural gas property acquisition, exploration and development Set
forth below is certain information regarding the costs incurred for oil and natural gas property acquisition, development and
exploration activities:
(in
thousands) June
30, 2015 June
30, 2014
Property
acquisition costs:
Unproved
properties $  $ 
Proved
properties  
Exploration
costs 1,569 1,193
Development
costs (1) 8,392 17,101
Total
costs incurred $ 9,961 $ 18,294
(1) For
the fiscal years ended June 30, 2015 and 2014, development costs included $0 and $0.5 million, respectively, in non-cash asset
retirement obligations. Results
of operations for oil and natural gas producing activities Set
forth below is certain information regarding the results of operations for oil and natural gas producing activities:
(in thousands) June
30, 2015 June
30, 2014
Revenues $ 12,738 $ 22,498
Production
costs (4,540 ) (5,340 )
Exploration
expense (1,569 ) (1,193 )
Impairment (31,021 ) (487 )
Depletion (5,517 ) (9,020 )
Income
tax expense  
Results
of operations $ (29,909 ) $ 6,458 Proved
reserves Cawley,
Gillespie &amp; Associates, Inc., independent petroleum engineers, estimated 100% of the Companys proved reserve information
as of July 1, 2015. The estimate of proved reserves and related valuations were prepared in accordance with the provisions of
ASC 932, Extractive Activities. Estimates
of proved reserves are inherently imprecise and are continually subject to revision based on production history, results of additional
exploration and development, price changes and other factors. All of the Companys estimated oil and natural gas reserves
are attributable to properties within the United States. The following table is a summary of the Companys changes in quantities
of proved oil and natural gas reserves for the fiscal years ended June 30, 2014 and 2015:
Oil
(MBbls) Natural
Gas (MMcf) NGL
(MBbls) Total
(MBoe)
June
30, 2013 2,320 6,173 198 3,547
Extensions
and discoveries 656 1,398 55 944
Revisions
in previous estimates (67 ) 365 32 (26 )
Production (204 ) (987 ) (29 ) (398 )
June
30, 2014 2,705 6,949 256 4,119
Extensions
and discoveries 118 173 11 159
Revisions
in previous estimates 45 322 36 135
Sales of
assets (1,344 ) (3,333 ) (134 ) (2,033 )
Production (155 ) (683 ) (32 ) (302 )
June
30, 2015 1,369 3,428 137 2,078
Proved
Developed Reserves
June 30,
2014 1,171 4,688 142 2,094
June 30,
2015 606 2,472 99 1,117
Proved
Undeveloped Reserves
June 30,
2014 1,534 2,261 114 2,025
June 30,
2015 763 956 38 960 At
June 30, 2015, the Companys estimated proved reserves were 2.1 MMBoe, a decrease of 50% compared to 4.1 MMBoe at June
30, 2014. The decrease during fiscal 2015 was attributable to 2.0 MMBoe of divested reserves and 0.3 MMBoe of production, partially
offset by 0.2 MMBoe added through field extensions and another 0.1 MMBoe of upward revisions. Standardized
measure of discounted future net cash flows relating to proved reserves Future
cash inflows were computed by applying the average of the closing price on the first day of each month for the 12-month period
prior to June 30, 2015 to estimated future production. For oil and natural gas liquid volumes, the average NYMEX spot price is
$71.68 per Bbl. For natural gas volumes, the average Henry Hub spot price is $3.39 per MMBtu. Prices are adjusted for basis differentials,
hydrocarbon quality, and transportation, processing, and gathering fees resulting in an oil price of $63.87 per barrel, natural
gas liquids price of $23.80 per barrel, and natural gas price of $3.66 per Mcf. The adjusted oil, natural gas liquids and natural
gas prices are held constant throughout the lives of the properties. Future production and development costs are computed by estimating
the expenditures to be incurred in developing and producing the proved oil and natural gas reserves at year 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the Companys oil and natural gas properties. The
standardized measure of discounted future net cash flows relating to proved oil and natural gas reserves were as follows:
(in
thousands) June
30, 2015 June
30, 2014
Future
cash inflows $ 103,236 $ 294,350
Future
production costs (30,578 ) (76,574 )
Future
development costs (17,489 ) (42,357 )
Future
income tax expense  (23,306 )
Future
net cash flows 55,169 152,113
10%
annual discount for estimated timing of cash flows (28,716 ) (73,113 )
Standardized
measure of discounted future net cash flows $ 26,453 $ 79,000 Changes
in standardized measure of discounted future net cash flows The
changes in the standardized measure of discounted future net cash flows relating to proved oil and natural gas reserves are as
follows:
(in
thousands) June
30, 2015 June
30, 2014
Balance,
beginning of period $ 79,000 $ 57,136
Net
change in sales and transfer prices and in production (lifting) costs related to future production (29,343 ) 8,407
Changes
in estimated future development costs (15,619 ) 18,870
Sales
and transfers of oil and natural gas produced during the period (8,003 ) (17,879 )
Sale
of reserves (25,891 ) 
Net
change due to extensions and discoveries 2,018 21,859
Net
change due to purchase of minerals in place  
Net
change due to revisions in quantity estimates 1,715 601
Previously
estimated development costs incurred during the period (8,392 ) (16,755 )
Accretion
of discount 17,869 6,763
Other 22 ( 110 )
Net
change in income taxes 13,077 108
Balance,
end of period $ 26,453 $ 79,000 </t>
  </si>
  <si>
    <t>Summary of Significant Accounting Policies (Policies)</t>
  </si>
  <si>
    <t>Consolidation, basis of presentation and significant estimates</t>
  </si>
  <si>
    <t>Consolidation,
basis of presentation and significant estimates The
accompanying consolidated financial statements have been prepared in accordance with accounting principles generally accepted
in the United States of America (GAAP) and include the accounts of the Company and its wholly and majority-owned
subsidiaries. Intercompany accounts and transactions are eliminated. In preparing the accompanying financial statements, management
has made certain estimates and assumptions that affect reported amounts in the financial statements and disclosures of contingencies.
Significant assumptions are required in the valuation of proved oil and natural gas reserves, which affect the Companys
estimate of depletion expense as well as its impairment analyses. Significant assumptions also are required in the Companys
estimation of debentures carrying value, accrued liability, derivatives, environmental remediation liability and asset retirement
obligations. Changes in facts and circumstances may result in revised estimates and actual results may differ from these estimates.</t>
  </si>
  <si>
    <t>Noncontrolling interests</t>
  </si>
  <si>
    <t>Noncontrolling
interests Subsequent
to January 28, 2013, the Company accounts for the noncontrolling interest in Cross Border Resources, Inc. (Cross Border)
in accordance with ASC Topic 810, Consolidation (ASC 810).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 In addition, this guidance provides for increases and decreases in the Companys controlling financial interests
in consolidated subsidiaries to be reported in equity similar to treasury stock transactions.</t>
  </si>
  <si>
    <t>Debentures
- held to maturity The
Companys investments in non-performing debentures were initially recorded at cost which the Company believes was fair value.
Management estimated cash flows expected to be collected considering the contractual terms of the loans, the nature and estimated
fair value of collateral, and other factors it deemed appropriate. The estimated fair value of the loans at acquisition was significantly
less than the contractual amounts due under the terms of the loan agreements. Since,
at the acquisition date, the Company expected to collect less than the contractual amounts due under the terms of the loans based,
at least in part, on the assessment of the credit quality of the borrower, the loans are accounted for in accordance with ASC
Topic 310-30, Loans and Debt Securities Acquired with Deteriorated Credit Quality (ASC 310-30). The difference between
the contractually required payments on the loans as of the acquisition date and the total cash flows expected to be collected,
or non-accretable difference, totaled $6.6 million and $2.1 million, plus accrued interest in arrears as of June 30, 2015 and
June 30, 2014, respectively. Debentures
are classified as non-accrual when management is unable to reasonably estimate the timing or amount of cash flows expected to
be collected from the debentures or has serious doubts about further collectability of principal or interest. As of June 30, 2015
and 2014, all of the Companys debentures were on non-accrual status since the borrower remains under the supervision of
the bankruptcy court. The
Company periodically re-evaluates cash flows expected to be collected for each debenture based upon all available information
as of the measurement date. Subsequent increases in cash flows expected to be collected are recognized prospectively through an
adjustment to the debenture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debenture below its amortized cost, the debenture is deemed to be impaired and the Company will record a provision
for impairment to write the debenture down to its estimated fair value. Due
to the continuing decline of crude oil and natural gas prices which began approximately June 2014, and subsequent downturn in
the related oilfield services sector, the Company reevaluated the value of the debentures. As a result, during the fiscal year
ended June 30, 2015 the Company recorded an impairment on debentures of approximately $3.8 million while no such impairment was
recorded during the fiscal year ended June 30, 2014. The
Companys investments in non-performing debentures are classified as held to maturity because the Company has the intent
and ability to hold them until maturity.</t>
  </si>
  <si>
    <t>Cash
and cash equivalents The
Company considers all highly liquid debt instruments purchased with an original maturity of three months or less to be cash equivalents.
At times, the amount of cash and cash equivalents on deposit in financial institutions exceeds federally insured limits. The Company
monitors the soundness of the financial institutions and believes the Companys risk is negligible.</t>
  </si>
  <si>
    <t>Restricted
cash Restricted
cash is classified as long-term based on the terms of the agreement. Restricted cash at June 30, 2015 and June 30, 2014 represents
cash held in U.S. banks as collateral for standby letters of credit issued in connection with the Companys oil and natural
gas production activities.</t>
  </si>
  <si>
    <t>Financial instruments</t>
  </si>
  <si>
    <t>Financial
instruments The
carrying amounts of financial instruments, including cash and cash equivalents, accounts receivable, accounts payable and accrued
liabilities and long-term debt, approximate fair value as of June 30, 2015 and June 30, 2014.</t>
  </si>
  <si>
    <t>Oil and natural gas properties</t>
  </si>
  <si>
    <t>Oil
and natural gas properties Effective
June 1, 2011, the Company follows the successful efforts method of accounting for its oil and natural gas producing activities.
The change in accounting principle has been applied retroactively to prior periods. Costs to acquire mineral interests in oil
and natural gas properties and to drill and equip development wells and related asset retirement costs are capitalized. Costs
to drill exploratory wells are capitalized pending determination of whether the wells have proved reserves. If the Company determines
that the wells do not have proved reserves, the costs are charged to expense. There were no exploratory wells capitalized pending
determination of whether the wells have proved reserves at June 30, 2015 and June 30, 2014. Geological and geophysical costs,
including seismic studies and costs of carrying and retaining unproved properties, are charged to expense as incurred. The Company
capitalizes interest on expenditures for significant exploration and development projects that last more than six months while
activities are in progress to bring the assets to their intended use. Through June 30, 2015, the Company had capitalized no interest
costs because its exploration and development projects generally lasted less than six months. Costs incurred to maintain wells
and related equipment are charged to expense as incurre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Capitalized
amounts attributable to proved oil and natural gas properties are depleted by the unit-of-production method over proved reserves
using the unit conversion ratio of six Mcf of gas to one barrel of oil equivalent (Boe). The ratio of six Mcf of natural
gas to one Boe is based upon energy equivalency, rather than price equivalency. Given current price differentials, the price for
a Boe for natural gas differs significantly from the price for a barrel of oil. It
is common for operators of oil and natural gas properties to request that joint interest owners pay for large expenditures, typically
for drilling new wells, in advance of the work commencing. This right to call for cash advances is typically found in the operating
agreement that joint interest owners in a property adopt. The Company records these advance payments in prepaid and other current
assets in its property account and releases this account when the actual expenditure is later billed to it by the operator. On
the sale of an entire interest in an unproved property for cash or cash equivalents,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t>Impairment
of long-lived assets The
Company evaluates its long-lived assets for potential impairment in their carrying values whenever events or changes in circumstances
indicate such impairment may have occurred. Oil and natural gas properties are evaluated for potential impairment by field. Other
properties are evaluated for impairment on a specific asset basis or in groups of similar assets, as applicable. An impairment
on proved properties is recognized when the estimated undiscounted future net cash flows of an asset are less than its carrying
value. If an impairment occurs, the carrying value of the impaired asset is reduced to its estimated fair value, which is generally
estimated using a discounted cash flow approach or the estimated actual proceeds from the sale of assets. If the results of an
assessment indicate that the properties are impaired, the amount of the impairment is added to the capitalized costs to be amortized.
During fiscal years ended June 30, 2015 and June 30, 2014, the Company recognized impairments on its proved properties of
$14.5 million and $0.3 million, respectively. Unproved
oil and natural gas properties do not have producing properties.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estimated potential reserves
and future net revenues from an independent expert, the Companys history in exploring the area, the Companys future
drilling plans per its capital drilling program prepared by the Companys reservoir engineers and operations management
and other factors associated with the area. Impairment is taken on the unproved property cost if it is determined that the costs
are not likely to be recoverable. The valuation is subjective and requires management to make estimates and assumptions which,
with the passage of time, may prove to be materially different from actual results. During fiscal years ended June 30, 2015
and June 30, 2014, the Company recognized impairments on its unproved properties of $16.5 million and $0.2 million, respectively.</t>
  </si>
  <si>
    <t>Revenue and accounts receivable</t>
  </si>
  <si>
    <t>Revenue
and accounts receivable The
Company recognizes revenue for its production when the quantities are delivered to, or collected by, the purchaser. Prices for
such production are generally defined in sales contracts and are readily determinable based on certain publicly available indices.
All transportation costs are included in lease operating expense. Accounts
receivable  oil and natural gas sales consist of uncollateralized accrued revenues due under normal trade terms, generally
requiring payment within 30 to 60 days of production. Accounts receivable  joint interest consist of amounts owed from
interest owners of the Companys operated wells. No interest is charged on past-due balances. Payments made on all accounts
receivable are applied to the earliest unpaid items. The Company reviews accounts receivable periodically and reduces the carrying
amount by a valuation allowance that reflects its best estimate of the amount that may not be collectible. No valuation allowance
was recognized as of June 30, 2015 and June 30, 2014.</t>
  </si>
  <si>
    <t>Dependence on major customers</t>
  </si>
  <si>
    <t>Dependence
on major customers For
the fiscal year ended June 30, 2015, approximately 49% of the Companys revenues were attributable to sales to three customers,
and approximately 21% of the Companys revenues were received from one operator pursuant to a joint operating agreement.
For the fiscal year ended June 30, 2014, approximately 63% of the Companys revenues were attributable to sales four customers,
and approximately 18% of the Companys revenues were received from one operator pursuant to a joint operating agreement.
Although the Company is exposed to a concentration of credit risk, the Company believes that all of its purchasers are creditworthy.
The Company had no bad debt for the fiscal years ended June 30, 2015 and June 30, 2014.</t>
  </si>
  <si>
    <t>Other property</t>
  </si>
  <si>
    <t>Other
property Furniture,
fixtures and equipment are carried at cost. Depreciation of furniture, fixtures and equipment is provided using the straight-line
method over estimated useful lives ranging from three to ten years. Gain or loss on retirement or sale or other disposition of
assets is included in income in the period of disposition.</t>
  </si>
  <si>
    <t>Income taxes</t>
  </si>
  <si>
    <t>Income
taxes The
Company is subject to U.S. federal income taxes along with state income taxes in Texas, New Mexico and Arkans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mpanys Consolidated Statements of Operations. The Company accrues interest and penalties, if any,
related to unrecognized tax benefits as a component of income tax expense.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In addition, a valuation allowance is established to reduce any deferred tax asset for which it is
determined that it is more likely than not that some portion of the deferred tax asset will not be realized.</t>
  </si>
  <si>
    <t>Asset retirement obligations</t>
  </si>
  <si>
    <t>Asset
retirement obligations 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t>
  </si>
  <si>
    <t>Earnings per common share</t>
  </si>
  <si>
    <t>Earnings
per common share The
Company reports basic earnings per common share, which excludes the effect of potentially dilutive securities, and diluted earnings
per common share, which includes the effect of all potentially dilutive securities, unless their impact is anti-dilutive.</t>
  </si>
  <si>
    <t>Derivative financial instruments</t>
  </si>
  <si>
    <t>Derivative
financial instruments All
derivative instruments are recorded on the Companys Consolidated Balance Sheets at fair value. Historically, the Company
has not designated its derivative instruments as cash-flow hedges. Although the Company has not designated its derivative instruments
as cash-flow hedges, it uses those instruments to reduce its exposure to fluctuations in commodity prices related to its oil and
natural gas production. Unrealized gains and losses, at fair value, are included on the Companys Consolidated Balance Sheets
as current or non-current assets or liabilities based on the anticipated timing of cash settlements under the related contracts.
Changes in the fair value of the Companys commodity derivative contracts and realized gains and losses are recorded in
earnings as they occur and included in other income (expense) on the Companys Consolidated Statements of Operations.</t>
  </si>
  <si>
    <t>Recent accounting pronouncements</t>
  </si>
  <si>
    <t>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7..</t>
  </si>
  <si>
    <t>Oil and Natural Gas Properties and Other Property and Equipment (Tables)</t>
  </si>
  <si>
    <t>Schedule of Capitalized Costs Relating to Oil and Gas Producing Activities</t>
  </si>
  <si>
    <t xml:space="preserve">The
following table sets forth the capitalized costs under the successful efforts method for oil and natural gas properties:
(in thousands) June
30, 2015 June
30, 2014
Oil and natural gas properties:
Proved $ 44,483 $ 82,362
Unproved 11,458 19,109
Total
oil and natural gas properties 55,941 101,471
Less
accumulated depletion and impairment (29,390 ) (19,138 )
Net
oil and natural gas properties capitalized costs $ 26,551 $ 82,333 </t>
  </si>
  <si>
    <t>Schedule of Property, Plant and Equipment</t>
  </si>
  <si>
    <t xml:space="preserve">The
historical cost of other property and equipment, presented on a gross basis with accumulated depreciation and amortization is
summarized as follows:
(in thousands) June
30, 2015 June
30, 2014
Other
property and equipment $ 1,112 $ 1,196
Less
accumulated depreciation and amortization (641 ) (359 )
Net
property and equipment $ 471 $ 837 </t>
  </si>
  <si>
    <t>Asset Retirement Obligations (Tables)</t>
  </si>
  <si>
    <t>Schedule Of Changes in Asset Retirement Obligation</t>
  </si>
  <si>
    <t xml:space="preserve">The
following table presents the balance and activity of the Companys ARO for the periods indicated:
Fiscal
Year Ended
(in thousands) June
30, 2015 June
30, 2014
Asset
retirement obligations at beginning of period $ 5,745 $ 5,020
Liabilities
incurred  75
Liabilities
settled (2 ) (2 )
Assets
sold (2,943 ) 
Accretion
expense 131 267
Revisions
in estimated liabilities  385
Asset
retirement obligations at end of period $ 2,931 $ 5,745
Less:
current portion  214
Long-term
portion $ 2,931 $ 5,531 </t>
  </si>
  <si>
    <t>Derivatives (Tables)</t>
  </si>
  <si>
    <t>Schedule of commodity derivative positions</t>
  </si>
  <si>
    <t>At
June 30, 2015, the Company had the following commodity derivatives positions outstanding:
Commodity
and Time Period Contract
Type Volume
Transacted Contract
Price
Crude Oil
July
1, 2015December 31, 2015 Put 5,500-6,600 Bbls/month $ 50.00 /Bbl
January 1, 2016June
30, 2016 Put 5,000-5,500 Bbls/month $ 58.00 /Bbl</t>
  </si>
  <si>
    <t>Schedule of fair value of open commodity derivatives</t>
  </si>
  <si>
    <t>The
following table summarizes the fair value of the Companys open commodity derivatives as of June 30, 2015 and June 30, 2014
(in thousands):
Balance
Sheet Location
June
30, June
30,
2015 2014
Derivatives
not designated as hedging instruments
Commodity
derivatives Commodities derivative asset $ 190 $ 37
Commodity
derivatives Commodities derivative liability $  $ (121 )</t>
  </si>
  <si>
    <t>Schedule of change in fair value of commodity derivatives</t>
  </si>
  <si>
    <t xml:space="preserve">The following
table summarizes the change in the fair value of the Companys commodity derivatives (in thousands):
Statement of Operations Location Fiscal Year Ended
June 30, June 30,
Derivatives not designated as hedging instruments
Commodity derivatives Gain (loss) on derivatives $ 574 $ (544 ) </t>
  </si>
  <si>
    <t>Fair Value Measurements (Tables)</t>
  </si>
  <si>
    <t>Summary of the valuation of the Company's financial assets and liabilities</t>
  </si>
  <si>
    <t>The
following table summarizes the valuation of the Companys financial assets and liabilities at June 30, 2015 and June 30,
2014:
Fair
Value Measurements at Reporting Date Using
(in
thousands) Quoted
Prices in Active Markets for Identical Assets or Liabilities (Level 1) Significant
or Other Observable Inputs (Level 2) Significant
Unobservable Inputs (Level 3) Fair
Value at June 30, 2015
Assets:
Commodities
derivatives $  $ 190 $  $ 190
Debentures   773 773
Oil and gas properties   26,551 26,551
Total $  $ 190 $ 27,324 $ 27,514
Liabilities:
Asset
retirement obligations (non-recurring) $  $  $ (2,931 ) $ (2,931 )
Environmental
remediation liability   (2,057 ) (2,057 )
Total $  $  $ (4,988 ) $ (4,988 )
Fair
Value Measurements at Reporting Date Using
(in
thousands) Quoted
Prices in Active Markets for Identical Assets or Liabilities (Level 1) Significant
or Other Observable Inputs (Level 2) Significant
Unobservable Inputs (Level 3) Fair
Value at June 30, 2014
Assets:
Commodities
derivatives $  $ 37 $  $ 37
Oil and gas properties impairment (nonrecurring)   (487 ) (487 )
Total $  $ 37 $ (487 ) $ (450 )
Liabilities:
Asset
retirement obligations (non-recurring) $  $  $ (5,745 ) $ (5,745 )
Commodities
derivative liability  (121 )  (121 )
Environmental
remediation liability   (2,067 ) (2,067 )
Total $  $ (121 ) $ (7,812 ) $ (7,933 )</t>
  </si>
  <si>
    <t>Summary of changes to fair value measurements using Level 3 inputs</t>
  </si>
  <si>
    <t>The
following is a summary of changes to fair value measurements using Level 3 inputs during the year ended June 30, 2015:
(in thousands) Environmental
Liability
Balance,
June 30, 2014 $ (2,067 )
Settlement
of liabilities 10
Balance,
June 30, 2015 $ (2,057 )</t>
  </si>
  <si>
    <t>Debt (Tables)</t>
  </si>
  <si>
    <t>Schedule of debt</t>
  </si>
  <si>
    <t xml:space="preserve">As
of the dates indicated, the Companys debt consisted of the following:
(in
thousands) June
30, 2015 June
30, 2014
Credit
Facility $ 12,400 $ 26,800
Mandatorily
redeemable preferred stock, net of discount of $1,173 and $1,561, respectively 5,189 4,801
Total
debt 17,589 31,601
Less:
short-term portion 12,400 
Long-term debt $ 5,189 $ 31,601 </t>
  </si>
  <si>
    <t>Schedule by fiscal year of future principal payments of debt</t>
  </si>
  <si>
    <t>The
following is a schedule by year of future principal payments required under the Credit Facility and the redemption of the Series
A Preferred Stock described above as of June 30, 2015:
(in
thousands)
Fiscal
Years Ending June 30,
2016 $ 12,400
2017 
2018 
2019 6,362
2020 
Total 18,762
Discount (1,173 )
Total,
net value $ 17,589</t>
  </si>
  <si>
    <t>Earnings Per Share (Tables)</t>
  </si>
  <si>
    <t>Schedule of reconciliations of the numerators and denominators of basic and diluted earnings per share</t>
  </si>
  <si>
    <t>The
following are reconciliations of the numerators and denominators of basic and diluted earnings per share for the fiscal years
ending:
(dollars
in thousands, except per share amounts)
June
30, 2015 June
30, 2014
Net
loss (numerator):
Net
loss attributable to Red Mountain Resources, Inc.basic $ (40,170 ) $ (9,508 )
Weighted
average shares (denominator):
Weighted
average sharesbasic 14,857 13,626
Weighted
average sharesdiluted (1) 14,857 13,626
Loss
per share:
Basic $ (2.70 ) $ (0.70 )
Diluted $ (2.70 ) $ (0.70 )
(1) Approximately
1,653,559 and 1,349,051 shares of common stock underlying warrants to purchase shares of the Companys common stock were
excluded from this calculation because they were anti-dilutive during the periods ended June 30, 2015 and 2014, respectively.</t>
  </si>
  <si>
    <t>Income Taxes (Tables)</t>
  </si>
  <si>
    <t>Schedule of income tax expense differs from the statutory amounts</t>
  </si>
  <si>
    <t xml:space="preserve"> Income
tax expense differs from the statutory amounts as follows for the following fiscal years ending:
(dollars
in thousands) June
30, 2015 June
30, 2014
Income
taxes at U.S. statutory rate $ (14,687 ) $ (3,044 )
Deferred
state income tax expense (1,729 ) (184 )
Change
in tax status  (311 )
Permanent
differences 148 1,217
Change
in valuation allowance 16,224 2,366
Total
tax expense (benefit) $ (44 ) $ 44 </t>
  </si>
  <si>
    <t>Schedule of deferred tax assets and liabilities</t>
  </si>
  <si>
    <t>Deferred
taxes are provided for the temporary differences between the financial reporting bases and the tax bases of our assets and liabilities.
The temporary differences that give rise to deferred tax assets and liabilities were as follows:
(dollars
in thousands) June
30, 2015 June
30, 2014
Deferred
tax assets and liabilities:
Net
operating loss carryforwards $ 25,666 $ 19,879
Oil
and natural gas properties 1,051 (9,367 )
Derivatives  32
Capitalized
transaction costs 539 528
Environmental
liabilities  788
Other  
Gross
deferred tax assets 27,256 11,860
Valuation
allowance (27,256 ) (11,901 )
Net
deferred taxes $  $ (41 )</t>
  </si>
  <si>
    <t>Commitments and Contingencies (Tables)</t>
  </si>
  <si>
    <t>Schedule of future minimum rental payments</t>
  </si>
  <si>
    <t>The
following is a schedule by year of future minimum rental payments required under lease arrangements in excess of one year as of
June 30, 2015:
(in
thousands)
Fiscal
Years Ending June 30,
2016 $ 181
2017 45
2018 
2019 
2020 
Total $ 226</t>
  </si>
  <si>
    <t>Supplemental Information Relating to Oil And Natural Gas Producing Activities (Unaudited) (Tables)</t>
  </si>
  <si>
    <t>Supplemental Information Relating To Oil And Natural Gas Producing Activities Tables</t>
  </si>
  <si>
    <t>Schedule of costs incurred for oil and natural gas property acquisition, development and exploration activities</t>
  </si>
  <si>
    <t>Set
forth below is certain information regarding the costs incurred for oil and natural gas property acquisition, development and
exploration activities:
(in
thousands) June
30, 2015 June
30, 2014
Property
acquisition costs:
Unproved
properties $  $ 
Proved
properties  
Exploration
costs 1,569 1,193
Development
costs (1) 8,392 17,101
Total
costs incurred $ 9,961 $ 18,294
(1) For
the fiscal years ended June 30, 2015 and 2014, development costs included $0 and $0.5 million, respectively, in non-cash asset
retirement obligations.</t>
  </si>
  <si>
    <t>Schedule of operations for oil and natural gas producing activities</t>
  </si>
  <si>
    <t xml:space="preserve">Set
forth below is certain information regarding the results of operations for oil and natural gas producing activities:
(in thousands) June
30, 2015 June
30, 2014
Revenues $ 12,738 $ 22,498
Production
costs (4,540 ) (5,340 )
Exploration
expense (1,569 ) (1,193 )
Impairment (31,021 ) (487 )
Depletion (5,517 ) (9,020 )
Income
tax expense  
Results
of operations $ (29,909 ) $ 6,458 </t>
  </si>
  <si>
    <t>Schedule of proved oil and natural gas reserves</t>
  </si>
  <si>
    <t xml:space="preserve">The
following table is a summary of the Companys changes in quantities of proved oil and natural gas reserves for the fiscal
years ended June 30, 2014 and 2015:
Oil
(MBbls) Natural
Gas (MMcf) NGL
(MBbls) Total
(MBoe)
June
30, 2013 2,320 6,173 198 3,547
Extensions
and discoveries 656 1,398 55 944
Revisions
in previous estimates (67 ) 365 32 (26 )
Production (204 ) (987 ) (29 ) (398 )
June
30, 2014 2,705 6,949 256 4,119
Extensions
and discoveries 118 173 11 159
Revisions
in previous estimates 45 322 36 135
Sales of
assets (1,344 ) (3,333 ) (134 ) (2,033 )
Production (155 ) (683 ) (32 ) (302 )
June
30, 2015 1,369 3,428 137 2,078
Proved
Developed Reserves
June 30,
2014 1,171 4,688 142 2,094
June 30,
2015 606 2,472 99 1,117
Proved
Undeveloped Reserves
June 30,
2014 1,534 2,261 114 2,025
June 30,
2015 763 956 38 960 </t>
  </si>
  <si>
    <t>Schedule of discounted future net cash flows relating to proved oil and natural gas reserves</t>
  </si>
  <si>
    <t xml:space="preserve">The
standardized measure of discounted future net cash flows relating to proved oil and natural gas reserves were as follows:
(in
thousands) June
30, 2015 June
30, 2014
Future
cash inflows $ 103,236 $ 294,350
Future
production costs (30,578 ) (76,574 )
Future
development costs (17,489 ) (42,357 )
Future
income tax expense  (23,306 )
Future
net cash flows 55,169 152,113
10%
annual discount for estimated timing of cash flows (28,716 ) (73,113 )
Standardized
measure of discounted future net cash flows $ 26,453 $ 79,000 </t>
  </si>
  <si>
    <t>Schedule of changes in the standardized measure of discounted future net cash flows relating to proved oil and natural gas reserves</t>
  </si>
  <si>
    <t xml:space="preserve">The
changes in the standardized measure of discounted future net cash flows relating to proved oil and natural gas reserves are as
follows:
(in
thousands) June
30, 2015 June
30, 2014
Balance,
beginning of period $ 79,000 $ 57,136
Net
change in sales and transfer prices and in production (lifting) costs related to future production (29,343 ) 8,407
Changes
in estimated future development costs (15,619 ) 18,870
Sales
and transfers of oil and natural gas produced during the period (8,003 ) (17,879 )
Sale
of reserves (25,891 ) 
Net
change due to extensions and discoveries 2,018 21,859
Net
change due to purchase of minerals in place  
Net
change due to revisions in quantity estimates 1,715 601
Previously
estimated development costs incurred during the period (8,392 ) (16,755 )
Accretion
of discount 17,869 6,763
Other 22 ( 110 )
Net
change in income taxes 13,077 108
Balance,
end of period $ 26,453 $ 79,000 </t>
  </si>
  <si>
    <t>Going Concern (Details Narrative) - USD ($)</t>
  </si>
  <si>
    <t>Net income (loss) attributable to Red Mountain Resources, Inc.</t>
  </si>
  <si>
    <t>Total debt</t>
  </si>
  <si>
    <t>Debt discount</t>
  </si>
  <si>
    <t>Working capital deficit</t>
  </si>
  <si>
    <t>Line of credit - current</t>
  </si>
  <si>
    <t>Summary of Significant Accounting Policies (Details Narrative) - USD ($) $ in Thousands</t>
  </si>
  <si>
    <t>Non-accretable difference of debentures</t>
  </si>
  <si>
    <t>Impairment on oil and gas properties</t>
  </si>
  <si>
    <t>Proved Properties [Member]</t>
  </si>
  <si>
    <t>Unproved Properties [Member]</t>
  </si>
  <si>
    <t>Major Customers [Member]</t>
  </si>
  <si>
    <t>Revenue Concentration percentage</t>
  </si>
  <si>
    <t>49.00%</t>
  </si>
  <si>
    <t>63.00%</t>
  </si>
  <si>
    <t>Number of customers/operators</t>
  </si>
  <si>
    <t>Three customers</t>
  </si>
  <si>
    <t>Four customers</t>
  </si>
  <si>
    <t>Operator [Member]</t>
  </si>
  <si>
    <t>21.00%</t>
  </si>
  <si>
    <t>18.00%</t>
  </si>
  <si>
    <t>One operator</t>
  </si>
  <si>
    <t>Oil and Natural Gas Properties and Other Property and Equipment (Details Narrative) - USD ($) $ in Thousands</t>
  </si>
  <si>
    <t>Apr. 21, 2015</t>
  </si>
  <si>
    <t>Exploratory well costs and additional development costs</t>
  </si>
  <si>
    <t>Purchase price</t>
  </si>
  <si>
    <t>Impairment expenses of oil and gas properties</t>
  </si>
  <si>
    <t>Oil and Natural Gas Properties and Other Property and Equipment (Details) - USD ($) $ in Thousands</t>
  </si>
  <si>
    <t>Oil and natural gas properties:</t>
  </si>
  <si>
    <t>Proved</t>
  </si>
  <si>
    <t>Unproved</t>
  </si>
  <si>
    <t>Total oil and natural gas properties</t>
  </si>
  <si>
    <t>Less accumulated depletion and impairment</t>
  </si>
  <si>
    <t>Net oil and natural gas properties capitalized costs</t>
  </si>
  <si>
    <t>Oil and Natural Gas Properties and Other Property and Equipment (Details 1) - USD ($) $ in Thousands</t>
  </si>
  <si>
    <t>Other property and equipment, gross</t>
  </si>
  <si>
    <t>Less accumulated depreciation and amortization</t>
  </si>
  <si>
    <t>Net property and equipment, net</t>
  </si>
  <si>
    <t>Asset Retirement Obligations (Details) - USD ($) $ in Thousands</t>
  </si>
  <si>
    <t>Asset Retirement Obligation, Roll Forward Analysis [Roll Forward]</t>
  </si>
  <si>
    <t>Asset retirement obligations at beginning of period</t>
  </si>
  <si>
    <t>Liabilities incurred</t>
  </si>
  <si>
    <t>Liabilities settled</t>
  </si>
  <si>
    <t>Assets sold</t>
  </si>
  <si>
    <t>Accretion expense</t>
  </si>
  <si>
    <t>Revisions in estimated liabilities</t>
  </si>
  <si>
    <t>Asset retirement obligations at end of period</t>
  </si>
  <si>
    <t>Less: current portion</t>
  </si>
  <si>
    <t>Long-term portion</t>
  </si>
  <si>
    <t>Derivatives (Details)</t>
  </si>
  <si>
    <t>Jun. 30, 2015bbl / mo$ / bbl</t>
  </si>
  <si>
    <t>Crude Oil Contract 1 [Member]</t>
  </si>
  <si>
    <t>Derivative Time Period</t>
  </si>
  <si>
    <t>July 1, 2015December 31, 2015</t>
  </si>
  <si>
    <t>Type</t>
  </si>
  <si>
    <t>Put</t>
  </si>
  <si>
    <t>Volume transacted</t>
  </si>
  <si>
    <t>5,500-6,600 Bbls/month</t>
  </si>
  <si>
    <t>Contract Price | $ / bbl</t>
  </si>
  <si>
    <t>Volume transacted - lower</t>
  </si>
  <si>
    <t>Volume transacted - higher</t>
  </si>
  <si>
    <t>Crude Oil Contract 2 [Member]</t>
  </si>
  <si>
    <t>January 1, 2016June 30, 2016</t>
  </si>
  <si>
    <t>5,000-5,500 Bbls/month</t>
  </si>
  <si>
    <t>Derivatives (Details 1) - USD ($) $ in Thousands</t>
  </si>
  <si>
    <t>Derivatives Details 1</t>
  </si>
  <si>
    <t>Commodity derivative asset - fair value</t>
  </si>
  <si>
    <t>Commodity derivative liability - fair value</t>
  </si>
  <si>
    <t>Derivatives (Details 2) - USD ($) $ in Thousands</t>
  </si>
  <si>
    <t>1 Months Ended</t>
  </si>
  <si>
    <t>Derivatives Details 2</t>
  </si>
  <si>
    <t>Fair Value Measurements (Details) - USD ($) $ in Thousands</t>
  </si>
  <si>
    <t>Jun. 30, 2013</t>
  </si>
  <si>
    <t>Assets</t>
  </si>
  <si>
    <t>Commodities derivatives</t>
  </si>
  <si>
    <t>Debentures</t>
  </si>
  <si>
    <t>Liabilities</t>
  </si>
  <si>
    <t>Asset retirement obligations (non-recurring)</t>
  </si>
  <si>
    <t>Fair Value [Member]</t>
  </si>
  <si>
    <t>Oil and gas properties impairment (nonrecurring)</t>
  </si>
  <si>
    <t>Environmental remediation liability</t>
  </si>
  <si>
    <t>Fair Value, Inputs, Level 2 [Member]</t>
  </si>
  <si>
    <t>Fair Value, Inputs, Level 3 [Member]</t>
  </si>
  <si>
    <t>Fair Value Measurements (Details 1) - Fair Value, Inputs, Level 3 [Member] $ in Thousands</t>
  </si>
  <si>
    <t>Jun. 30, 2015USD ($)</t>
  </si>
  <si>
    <t>Balance, beginning</t>
  </si>
  <si>
    <t>Settlement of liabilities</t>
  </si>
  <si>
    <t>Balance, ending</t>
  </si>
  <si>
    <t>Debt (Details Narrative) - USD ($) $ in Thousands</t>
  </si>
  <si>
    <t>Feb. 05, 2013</t>
  </si>
  <si>
    <t>Lines of Credit (Credit facility and secured line)</t>
  </si>
  <si>
    <t>Line of credit outstanding amount borrowed</t>
  </si>
  <si>
    <t>Debt instrument, unamortized discount</t>
  </si>
  <si>
    <t>Credit Facility [Member]</t>
  </si>
  <si>
    <t>Current borrowing base of line of credit</t>
  </si>
  <si>
    <t>Interest rate description of line of credit</t>
  </si>
  <si>
    <t>Amounts outstanding under the Credit Facility bear interest at a rate
per annum equal to the greater of (x) the U.S. prime rate as published in The Wall Street Journals Money Rates
table in effect from time to time and (y) 4.0%.</t>
  </si>
  <si>
    <t>Interest rate of line of credit</t>
  </si>
  <si>
    <t>4.00%</t>
  </si>
  <si>
    <t>Line of credit fee description</t>
  </si>
  <si>
    <t>Under the Credit Agreement,
the Borrowers are required to pay fees consisting of (i) an unused facility fee equal to 0.5% multiplied by the average daily unused
commitment amount, payable quarterly in arrears until the commitment is terminated; (ii) a fronting fee payable on the date of
issuance of each letter of credit and annually thereafter or on the date of any increase or extension thereof, equal to the greater
of (a) 2.0% per annum multiplied by the face amount of such letter of credit or (b) $1,000; and (iii) an origination fee (x) of
$200,000, and (y) payable on any date the commitment is increased, an additional facility fee equal to 1.0% multiplied by any increase
of the commitment above the highest previously determined or redetermined commitment.</t>
  </si>
  <si>
    <t>Unused Facility fee</t>
  </si>
  <si>
    <t>0.50%</t>
  </si>
  <si>
    <t>Percentage fee multiplied against face amount associated with an increase on the letter of credit</t>
  </si>
  <si>
    <t>2.00%</t>
  </si>
  <si>
    <t>Fee associated with an increase in letter of credit</t>
  </si>
  <si>
    <t>Origination fee</t>
  </si>
  <si>
    <t>Additional facility fee</t>
  </si>
  <si>
    <t>1.00%</t>
  </si>
  <si>
    <t>Required ratio of current assets to current liabilities under line of credit agreement</t>
  </si>
  <si>
    <t>100.00%</t>
  </si>
  <si>
    <t>Required ratio of funded debt to EBITDAX under line of credit agreement</t>
  </si>
  <si>
    <t>350.00%</t>
  </si>
  <si>
    <t>Required ratio of EBITDAX to interest expenses under line of credit agreement</t>
  </si>
  <si>
    <t>300.00%</t>
  </si>
  <si>
    <t>Line of credit default amount trigger to cause immediate payment</t>
  </si>
  <si>
    <t>Collateral security interest trigger to cause immediate payment</t>
  </si>
  <si>
    <t>Percentage of oil volume required to be effectively hedged</t>
  </si>
  <si>
    <t>50.00%</t>
  </si>
  <si>
    <t>Debt related commitment fees</t>
  </si>
  <si>
    <t>Credit Facility [Member] | Letter of Credit [Member]</t>
  </si>
  <si>
    <t>Maximum borrowing capacity under line of credit</t>
  </si>
  <si>
    <t>Debt (Details Narrative 1) $ / shares in Units, $ in Thousands</t>
  </si>
  <si>
    <t>Aug. 31, 2013USD ($)shares$ / shares$ / Units</t>
  </si>
  <si>
    <t>Jun. 30, 2015USD ($)$ / sharesshares</t>
  </si>
  <si>
    <t>Jun. 30, 2014USD ($)</t>
  </si>
  <si>
    <t>Units sold in period | shares</t>
  </si>
  <si>
    <t>Proceeds from units sold, net</t>
  </si>
  <si>
    <t>Number of shares, per unit | shares</t>
  </si>
  <si>
    <t>Number of warrants, per unit | shares</t>
  </si>
  <si>
    <t>Number of shares, per warrant | shares</t>
  </si>
  <si>
    <t>Exercise price, warrants | $ / shares</t>
  </si>
  <si>
    <t>Exercise price, units | $ / Units</t>
  </si>
  <si>
    <t>Volatility used for fair vaue</t>
  </si>
  <si>
    <t>55.00%</t>
  </si>
  <si>
    <t>Term used for fair vaue</t>
  </si>
  <si>
    <t>3 years</t>
  </si>
  <si>
    <t>Accretion of discount and amortization of issuance costs</t>
  </si>
  <si>
    <t>Units cancellation in period | shares</t>
  </si>
  <si>
    <t>Proceeds from units cancellation, net</t>
  </si>
  <si>
    <t>Series A Preferred Stock [Member]</t>
  </si>
  <si>
    <t>Warrant value</t>
  </si>
  <si>
    <t>Series A preferred stock, redemption price per share | $ / shares</t>
  </si>
  <si>
    <t>Series A preferred stock, redemption value</t>
  </si>
  <si>
    <t>Preferred stock gross proceeds and canceled debt amount</t>
  </si>
  <si>
    <t>Preferred stock, shares outstanding | shares</t>
  </si>
  <si>
    <t>Interest expense, preferred stock</t>
  </si>
  <si>
    <t>Debt (Details) - USD ($) $ in Thousands</t>
  </si>
  <si>
    <t>Debt Details</t>
  </si>
  <si>
    <t>Credit Facility</t>
  </si>
  <si>
    <t>Mandatorily redeemable preferred stock, net of discount of $1,173 and $1,561, respectively</t>
  </si>
  <si>
    <t>Less: short-term portion</t>
  </si>
  <si>
    <t>Debt (Details 1) - USD ($) $ in Thousands</t>
  </si>
  <si>
    <t>Debt Maturing in Fiscal Year Ending June 30,</t>
  </si>
  <si>
    <t>Discount</t>
  </si>
  <si>
    <t>Earnings Per Share (Details Narrative) - shares</t>
  </si>
  <si>
    <t>Warrants [Member]</t>
  </si>
  <si>
    <t>Antidilutive securities excluded from computation of earnings per share, amount</t>
  </si>
  <si>
    <t>Earnings Per Share (Details) - USD ($) $ / shares in Units, $ in Thousands</t>
  </si>
  <si>
    <t>May. 31, 2013</t>
  </si>
  <si>
    <t>Net loss (numerator):</t>
  </si>
  <si>
    <t>Net loss attributable to Red Mountain Resources, Inc - basic</t>
  </si>
  <si>
    <t>Weighted average shares (denominator):</t>
  </si>
  <si>
    <t>Weighted average shares - basic</t>
  </si>
  <si>
    <t>Weighted average shares - diluted</t>
  </si>
  <si>
    <t>[1]</t>
  </si>
  <si>
    <t>Loss per share:</t>
  </si>
  <si>
    <t>Basic (in dollars per share)</t>
  </si>
  <si>
    <t>Diluted (in dollars per share)</t>
  </si>
  <si>
    <t>Approximately 1,653,559 and 1,349,051 shares of common stock underlying warrants to purchase shares of the Company's common stock were excluded from this calculation because they were anti-dilutive during the periods ended June 30, 2015 and 2014, respectively.</t>
  </si>
  <si>
    <t>Equity (Details Narrative) - Debentures [Member] $ in Thousands</t>
  </si>
  <si>
    <t>Jun. 30, 2014USD ($)shares</t>
  </si>
  <si>
    <t>Debentures purchased</t>
  </si>
  <si>
    <t>Issuance of shares for debentures, shares | shares</t>
  </si>
  <si>
    <t>Income Taxes (Details Narrative) $ in Thousands</t>
  </si>
  <si>
    <t>Income Taxes Details Narrative</t>
  </si>
  <si>
    <t>Net operating loss carryforwards</t>
  </si>
  <si>
    <t>Income Taxes (Details) - USD ($) $ in Thousands</t>
  </si>
  <si>
    <t>Income tax reconciliation:</t>
  </si>
  <si>
    <t>Income taxes at U.S. statutory rate</t>
  </si>
  <si>
    <t>Deferred state income tax expense</t>
  </si>
  <si>
    <t>Change in tax status</t>
  </si>
  <si>
    <t>Permanent differences</t>
  </si>
  <si>
    <t>Change in valuation allowance</t>
  </si>
  <si>
    <t>Total tax expense (benefit)</t>
  </si>
  <si>
    <t>Income Taxes (Details 1) - USD ($) $ in Thousands</t>
  </si>
  <si>
    <t>Deferred tax assets and liabilities:</t>
  </si>
  <si>
    <t>Capitalized transaction Costs</t>
  </si>
  <si>
    <t>Environmental liabilities</t>
  </si>
  <si>
    <t>Other</t>
  </si>
  <si>
    <t>Gross deferred tax assets</t>
  </si>
  <si>
    <t>Valuation allowance</t>
  </si>
  <si>
    <t>Net deferred taxes</t>
  </si>
  <si>
    <t>Commitments and Contingencies (Details Narrative)</t>
  </si>
  <si>
    <t>May. 04, 2011USD ($)</t>
  </si>
  <si>
    <t>Jun. 30, 2015USD ($)ft²</t>
  </si>
  <si>
    <t>Aug. 26, 2014USD ($)</t>
  </si>
  <si>
    <t>Lawsuit, damages sought</t>
  </si>
  <si>
    <t>Environmental remediation liabilities related to Cross Border</t>
  </si>
  <si>
    <t>Settlement of environmental liabilities</t>
  </si>
  <si>
    <t>Number of square feet covered in rentals | ft²</t>
  </si>
  <si>
    <t>Monthly rental payment</t>
  </si>
  <si>
    <t>Rent expense</t>
  </si>
  <si>
    <t>Settlement Agreement [Member]</t>
  </si>
  <si>
    <t>Damages paid value in the legal matter in three equal installments</t>
  </si>
  <si>
    <t>Commitments and Contingencies (Details) $ in Thousands</t>
  </si>
  <si>
    <t>Future minimum rental payments in fiscal years ending June 30,</t>
  </si>
  <si>
    <t>Related Party Transactions (Details Narrative) - USD ($)</t>
  </si>
  <si>
    <t>Enerstar Resources [Member]</t>
  </si>
  <si>
    <t>Royalty expense</t>
  </si>
  <si>
    <t>Subsequent Events (Details Narrative)</t>
  </si>
  <si>
    <t>Subsequent Event [Member]</t>
  </si>
  <si>
    <t>Net proceeds commodity derivative positions</t>
  </si>
  <si>
    <t>Subsequent Event [Member] | Breach of Contract And Defamation [Member]</t>
  </si>
  <si>
    <t>Subsequent Event [Member] | Credit Facility [Member]</t>
  </si>
  <si>
    <t>Supplemental Information Relating to Oil and Natural Gas Producing Activities (Details Narrative) $ in Thousands</t>
  </si>
  <si>
    <t>Jun. 30, 2015USD ($)$ / bbl$ / MMBTU</t>
  </si>
  <si>
    <t>Jun. 30, 2014USD ($)$ / MMBTU</t>
  </si>
  <si>
    <t>Asset retirement obligations incurred | $</t>
  </si>
  <si>
    <t>Oil (MBbls) [Member]</t>
  </si>
  <si>
    <t>Spot price of bbl (NYMEX) and MMBtu (Henry Hub)</t>
  </si>
  <si>
    <t>Spot price adjusted</t>
  </si>
  <si>
    <t>Natural Gas Liquids [Member]</t>
  </si>
  <si>
    <t>Natural Gas (MMcf) [Member]</t>
  </si>
  <si>
    <t>Spot price of bbl (NYMEX) and MMBtu (Henry Hub) | $ / MMBTU</t>
  </si>
  <si>
    <t>Spot price adjusted | $ / MMBTU</t>
  </si>
  <si>
    <t>Supplemental Information Relating to Oil and Natural Gas Producing Activities (Details) - USD ($) $ in Thousands</t>
  </si>
  <si>
    <t>Property acquisition costs:</t>
  </si>
  <si>
    <t>Exploration costs</t>
  </si>
  <si>
    <t>Development costs</t>
  </si>
  <si>
    <t>Total costs incurred</t>
  </si>
  <si>
    <t>For the fiscal years ended June 30, 2015 and 2014, development costs included $0 and $0.5 million, respectively, in non-cash asset retirement obligations.</t>
  </si>
  <si>
    <t>Supplemental Information Relating to Oil and Natural Gas Producing Activities (Details 1) - USD ($) $ in Thousands</t>
  </si>
  <si>
    <t>Results of operations:</t>
  </si>
  <si>
    <t>Revenues</t>
  </si>
  <si>
    <t>Production costs</t>
  </si>
  <si>
    <t>Impairment</t>
  </si>
  <si>
    <t>Depletion</t>
  </si>
  <si>
    <t>Income tax expense</t>
  </si>
  <si>
    <t>Results of operations</t>
  </si>
  <si>
    <t>Supplemental Information Relating to Oil and Natural Gas Producing Activities (Details 2)</t>
  </si>
  <si>
    <t>Jun. 30, 2015MBoeMMcfMBbls</t>
  </si>
  <si>
    <t>Jun. 30, 2014MBoeMMcfMBbls</t>
  </si>
  <si>
    <t>Oil and Natural Gas:</t>
  </si>
  <si>
    <t>Proved oil and natural gas reserves, beginning</t>
  </si>
  <si>
    <t>Extensions and discoveries</t>
  </si>
  <si>
    <t>Revisions in previous estimates</t>
  </si>
  <si>
    <t>Sales of assets</t>
  </si>
  <si>
    <t>Production</t>
  </si>
  <si>
    <t>Proved Developed Reserves</t>
  </si>
  <si>
    <t>Proved Undeveloped Reserves</t>
  </si>
  <si>
    <t>Proved oil and natural gas reserves, beginning | MMcf</t>
  </si>
  <si>
    <t>Extensions and discoveries | MMcf</t>
  </si>
  <si>
    <t>Revisions in previous estimates | MMcf</t>
  </si>
  <si>
    <t>Sales of assets | MMcf</t>
  </si>
  <si>
    <t>Production | MMcf</t>
  </si>
  <si>
    <t>Proved Developed Reserves | MMcf</t>
  </si>
  <si>
    <t>Proved Undeveloped Reserves | MMcf</t>
  </si>
  <si>
    <t>Total (MBoe) [Member]</t>
  </si>
  <si>
    <t>Oil Equivalents:</t>
  </si>
  <si>
    <t>Proved oil and natural gas reserves, beginning | MBoe</t>
  </si>
  <si>
    <t>Extensions and discoveries | MBoe</t>
  </si>
  <si>
    <t>Revisions in previous estimates | MBoe</t>
  </si>
  <si>
    <t>Sales of assets | MBoe</t>
  </si>
  <si>
    <t>Production | MBoe</t>
  </si>
  <si>
    <t>Proved Developed Reserves | MBoe</t>
  </si>
  <si>
    <t>Proved Undeveloped Reserves | MBoe</t>
  </si>
  <si>
    <t>Supplemental Information Relating to Oil and Natural Gas Producing Activities (Details 3) - USD ($) $ in Thousands</t>
  </si>
  <si>
    <t>Standardized measure of discounted future net cash flows</t>
  </si>
  <si>
    <t>Future cash inflows</t>
  </si>
  <si>
    <t>Future production costs</t>
  </si>
  <si>
    <t>Future development costs</t>
  </si>
  <si>
    <t>Future income tax expense</t>
  </si>
  <si>
    <t>Future net cash flows</t>
  </si>
  <si>
    <t>10% annual discount for estimated timing of cash flows</t>
  </si>
  <si>
    <t>Supplemental Information Relating to Oil and Natural Gas Producing Activities (Details 4) - USD ($) $ in Thousands</t>
  </si>
  <si>
    <t>Changes in standardized measure of discounted future net cash flows</t>
  </si>
  <si>
    <t>Balance, beginning of period</t>
  </si>
  <si>
    <t>Net change in sales and transfer prices and in production (lifting) costs related to future production</t>
  </si>
  <si>
    <t>Changes in estimated future development costs</t>
  </si>
  <si>
    <t>Sales and transfers of oil and natural gas produced during the period</t>
  </si>
  <si>
    <t>Sale of reserves</t>
  </si>
  <si>
    <t>Net change due to extensions and discoveries</t>
  </si>
  <si>
    <t>Net change due to revisions in quantity estimates</t>
  </si>
  <si>
    <t>Previously estimated development costs incurred during the period</t>
  </si>
  <si>
    <t>Accretion of discount</t>
  </si>
  <si>
    <t>Net change in income taxes</t>
  </si>
  <si>
    <t>Balance, end of perio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34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7800</v>
      </c>
    </row>
    <row r="16" spans="1:4">
      <c r="A16" s="4" t="s">
        <v>27</v>
      </c>
      <c r="C16" s="5" t="n">
        <v>14857488</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3000</v>
      </c>
      <c r="C3" s="6" t="n">
        <v>1682000</v>
      </c>
    </row>
    <row r="4" spans="1:3">
      <c r="A4" s="4" t="s">
        <v>35</v>
      </c>
      <c r="B4" s="5" t="n">
        <v>1436000</v>
      </c>
      <c r="C4" s="5" t="n">
        <v>3186000</v>
      </c>
    </row>
    <row r="5" spans="1:3">
      <c r="A5" s="4" t="s">
        <v>36</v>
      </c>
      <c r="B5" s="5" t="n">
        <v>949000</v>
      </c>
      <c r="C5" s="5" t="n">
        <v>1645000</v>
      </c>
    </row>
    <row r="6" spans="1:3">
      <c r="A6" s="4" t="s">
        <v>37</v>
      </c>
      <c r="B6" s="5" t="n">
        <v>670000</v>
      </c>
      <c r="C6" s="5" t="n">
        <v>527000</v>
      </c>
    </row>
    <row r="7" spans="1:3">
      <c r="A7" s="4" t="s">
        <v>38</v>
      </c>
      <c r="B7" s="6" t="n">
        <v>190000</v>
      </c>
      <c r="C7" s="5" t="n">
        <v>37000</v>
      </c>
    </row>
    <row r="8" spans="1:3">
      <c r="A8" s="4" t="s">
        <v>39</v>
      </c>
      <c r="B8" s="4" t="s">
        <v>40</v>
      </c>
      <c r="C8" s="5" t="n">
        <v>368000</v>
      </c>
    </row>
    <row r="9" spans="1:3">
      <c r="A9" s="4" t="s">
        <v>41</v>
      </c>
      <c r="B9" s="6" t="n">
        <v>4188000</v>
      </c>
      <c r="C9" s="5" t="n">
        <v>7445000</v>
      </c>
    </row>
    <row r="10" spans="1:3">
      <c r="A10" s="3" t="s">
        <v>42</v>
      </c>
    </row>
    <row r="11" spans="1:3">
      <c r="A11" s="4" t="s">
        <v>43</v>
      </c>
      <c r="B11" s="5" t="n">
        <v>773000</v>
      </c>
      <c r="C11" s="5" t="n">
        <v>4820000</v>
      </c>
    </row>
    <row r="12" spans="1:3">
      <c r="A12" s="3" t="s">
        <v>44</v>
      </c>
    </row>
    <row r="13" spans="1:3">
      <c r="A13" s="4" t="s">
        <v>45</v>
      </c>
      <c r="B13" s="5" t="n">
        <v>44483000</v>
      </c>
      <c r="C13" s="5" t="n">
        <v>82362000</v>
      </c>
    </row>
    <row r="14" spans="1:3">
      <c r="A14" s="4" t="s">
        <v>46</v>
      </c>
      <c r="B14" s="5" t="n">
        <v>11458000</v>
      </c>
      <c r="C14" s="5" t="n">
        <v>19109000</v>
      </c>
    </row>
    <row r="15" spans="1:3">
      <c r="A15" s="4" t="s">
        <v>47</v>
      </c>
      <c r="B15" s="5" t="n">
        <v>1112000</v>
      </c>
      <c r="C15" s="5" t="n">
        <v>1196000</v>
      </c>
    </row>
    <row r="16" spans="1:3">
      <c r="A16" s="4" t="s">
        <v>48</v>
      </c>
      <c r="B16" s="5" t="n">
        <v>-30031000</v>
      </c>
      <c r="C16" s="5" t="n">
        <v>-19497000</v>
      </c>
    </row>
    <row r="17" spans="1:3">
      <c r="A17" s="4" t="s">
        <v>49</v>
      </c>
      <c r="B17" s="5" t="n">
        <v>27022000</v>
      </c>
      <c r="C17" s="5" t="n">
        <v>83170000</v>
      </c>
    </row>
    <row r="18" spans="1:3">
      <c r="A18" s="3" t="s">
        <v>50</v>
      </c>
    </row>
    <row r="19" spans="1:3">
      <c r="A19" s="4" t="s">
        <v>51</v>
      </c>
      <c r="B19" s="5" t="n">
        <v>874000</v>
      </c>
      <c r="C19" s="5" t="n">
        <v>493000</v>
      </c>
    </row>
    <row r="20" spans="1:3">
      <c r="A20" s="4" t="s">
        <v>52</v>
      </c>
      <c r="B20" s="5" t="n">
        <v>632000</v>
      </c>
      <c r="C20" s="5" t="n">
        <v>1101000</v>
      </c>
    </row>
    <row r="21" spans="1:3">
      <c r="A21" s="4" t="s">
        <v>53</v>
      </c>
      <c r="B21" s="5" t="n">
        <v>62000</v>
      </c>
      <c r="C21" s="5" t="n">
        <v>197000</v>
      </c>
    </row>
    <row r="22" spans="1:3">
      <c r="A22" s="4" t="s">
        <v>54</v>
      </c>
      <c r="B22" s="5" t="n">
        <v>33551000</v>
      </c>
      <c r="C22" s="5" t="n">
        <v>97226000</v>
      </c>
    </row>
    <row r="23" spans="1:3">
      <c r="A23" s="3" t="s">
        <v>55</v>
      </c>
    </row>
    <row r="24" spans="1:3">
      <c r="A24" s="4" t="s">
        <v>56</v>
      </c>
      <c r="B24" s="5" t="n">
        <v>1041000</v>
      </c>
      <c r="C24" s="5" t="n">
        <v>3536000</v>
      </c>
    </row>
    <row r="25" spans="1:3">
      <c r="A25" s="4" t="s">
        <v>57</v>
      </c>
      <c r="B25" s="5" t="n">
        <v>920000</v>
      </c>
      <c r="C25" s="5" t="n">
        <v>1673000</v>
      </c>
    </row>
    <row r="26" spans="1:3">
      <c r="A26" s="4" t="s">
        <v>58</v>
      </c>
      <c r="B26" s="5" t="n">
        <v>1552000</v>
      </c>
      <c r="C26" s="6" t="n">
        <v>2035000</v>
      </c>
    </row>
    <row r="27" spans="1:3">
      <c r="A27" s="4" t="s">
        <v>59</v>
      </c>
      <c r="B27" s="6" t="n">
        <v>12400000</v>
      </c>
      <c r="C27" s="4" t="s">
        <v>40</v>
      </c>
    </row>
    <row r="28" spans="1:3">
      <c r="A28" s="4" t="s">
        <v>60</v>
      </c>
      <c r="B28" s="4" t="s">
        <v>40</v>
      </c>
      <c r="C28" s="6" t="n">
        <v>121000</v>
      </c>
    </row>
    <row r="29" spans="1:3">
      <c r="A29" s="4" t="s">
        <v>61</v>
      </c>
      <c r="B29" s="6" t="n">
        <v>581000</v>
      </c>
      <c r="C29" s="5" t="n">
        <v>179000</v>
      </c>
    </row>
    <row r="30" spans="1:3">
      <c r="A30" s="4" t="s">
        <v>62</v>
      </c>
      <c r="C30" s="5" t="n">
        <v>214000</v>
      </c>
    </row>
    <row r="31" spans="1:3">
      <c r="A31" s="4" t="s">
        <v>63</v>
      </c>
      <c r="B31" s="5" t="n">
        <v>2057000</v>
      </c>
      <c r="C31" s="5" t="n">
        <v>2067000</v>
      </c>
    </row>
    <row r="32" spans="1:3">
      <c r="A32" s="4" t="s">
        <v>64</v>
      </c>
      <c r="B32" s="5" t="n">
        <v>18551000</v>
      </c>
      <c r="C32" s="5" t="n">
        <v>9825000</v>
      </c>
    </row>
    <row r="33" spans="1:3">
      <c r="A33" s="3" t="s">
        <v>65</v>
      </c>
    </row>
    <row r="34" spans="1:3">
      <c r="A34" s="4" t="s">
        <v>66</v>
      </c>
      <c r="B34" s="5" t="n">
        <v>5189000</v>
      </c>
      <c r="C34" s="6" t="n">
        <v>4801000</v>
      </c>
    </row>
    <row r="35" spans="1:3">
      <c r="A35" s="4" t="s">
        <v>67</v>
      </c>
      <c r="B35" s="6" t="n">
        <v>50000</v>
      </c>
      <c r="C35" s="4" t="s">
        <v>40</v>
      </c>
    </row>
    <row r="36" spans="1:3">
      <c r="A36" s="4" t="s">
        <v>68</v>
      </c>
      <c r="B36" s="4" t="s">
        <v>40</v>
      </c>
      <c r="C36" s="6" t="n">
        <v>26800000</v>
      </c>
    </row>
    <row r="37" spans="1:3">
      <c r="A37" s="4" t="s">
        <v>69</v>
      </c>
      <c r="B37" s="4" t="s">
        <v>40</v>
      </c>
      <c r="C37" s="5" t="n">
        <v>409000</v>
      </c>
    </row>
    <row r="38" spans="1:3">
      <c r="A38" s="4" t="s">
        <v>70</v>
      </c>
      <c r="B38" s="6" t="n">
        <v>2931000</v>
      </c>
      <c r="C38" s="5" t="n">
        <v>5531000</v>
      </c>
    </row>
    <row r="39" spans="1:3">
      <c r="A39" s="4" t="s">
        <v>71</v>
      </c>
      <c r="B39" s="5" t="n">
        <v>8170000</v>
      </c>
      <c r="C39" s="5" t="n">
        <v>37541000</v>
      </c>
    </row>
    <row r="40" spans="1:3">
      <c r="A40" s="4" t="s">
        <v>72</v>
      </c>
      <c r="B40" s="6" t="n">
        <v>26721000</v>
      </c>
      <c r="C40" s="6" t="n">
        <v>47366000</v>
      </c>
    </row>
    <row r="41" spans="1:3">
      <c r="A41" s="4" t="s">
        <v>73</v>
      </c>
      <c r="B41" s="4" t="s">
        <v>40</v>
      </c>
      <c r="C41" s="4" t="s">
        <v>40</v>
      </c>
    </row>
    <row r="42" spans="1:3">
      <c r="A42" s="3" t="s">
        <v>74</v>
      </c>
    </row>
    <row r="43" spans="1:3">
      <c r="A43" s="4" t="s">
        <v>75</v>
      </c>
      <c r="B43" s="6" t="n">
        <v>1000</v>
      </c>
      <c r="C43" s="6" t="n">
        <v>1000</v>
      </c>
    </row>
    <row r="44" spans="1:3">
      <c r="A44" s="4" t="s">
        <v>76</v>
      </c>
      <c r="B44" s="5" t="n">
        <v>3217000</v>
      </c>
      <c r="C44" s="5" t="n">
        <v>6076000</v>
      </c>
    </row>
    <row r="45" spans="1:3">
      <c r="A45" s="4" t="s">
        <v>77</v>
      </c>
      <c r="B45" s="5" t="n">
        <v>78105000</v>
      </c>
      <c r="C45" s="5" t="n">
        <v>78105000</v>
      </c>
    </row>
    <row r="46" spans="1:3">
      <c r="A46" s="4" t="s">
        <v>78</v>
      </c>
      <c r="B46" s="5" t="n">
        <v>-74493000</v>
      </c>
      <c r="C46" s="5" t="n">
        <v>-34322000</v>
      </c>
    </row>
    <row r="47" spans="1:3">
      <c r="A47" s="4" t="s">
        <v>79</v>
      </c>
      <c r="B47" s="5" t="n">
        <v>6830000</v>
      </c>
      <c r="C47" s="5" t="n">
        <v>49860000</v>
      </c>
    </row>
    <row r="48" spans="1:3">
      <c r="A48" s="4" t="s">
        <v>80</v>
      </c>
      <c r="B48" s="6" t="n">
        <v>33551000</v>
      </c>
      <c r="C48" s="6" t="n">
        <v>9722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43</v>
      </c>
      <c r="B6" s="4" t="s">
        <v>222</v>
      </c>
    </row>
    <row r="7" spans="1:2">
      <c r="A7" s="4" t="s">
        <v>34</v>
      </c>
      <c r="B7" s="4" t="s">
        <v>223</v>
      </c>
    </row>
    <row r="8" spans="1:2">
      <c r="A8" s="4" t="s">
        <v>127</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1</v>
      </c>
      <c r="B1" s="2" t="s">
        <v>2</v>
      </c>
      <c r="C1" s="2" t="s">
        <v>32</v>
      </c>
    </row>
    <row r="2" spans="1:3">
      <c r="A2" s="3" t="s">
        <v>82</v>
      </c>
    </row>
    <row r="3" spans="1:3">
      <c r="A3" s="4" t="s">
        <v>83</v>
      </c>
      <c r="B3" s="6" t="n">
        <v>1173</v>
      </c>
      <c r="C3" s="6" t="n">
        <v>1561</v>
      </c>
    </row>
    <row r="4" spans="1:3">
      <c r="A4" s="4" t="s">
        <v>84</v>
      </c>
      <c r="B4" s="7" t="n">
        <v>1e-05</v>
      </c>
      <c r="C4" s="7" t="n">
        <v>1e-05</v>
      </c>
    </row>
    <row r="5" spans="1:3">
      <c r="A5" s="4" t="s">
        <v>85</v>
      </c>
      <c r="B5" s="5" t="n">
        <v>50000000</v>
      </c>
      <c r="C5" s="5" t="n">
        <v>50000000</v>
      </c>
    </row>
    <row r="6" spans="1:3">
      <c r="A6" s="4" t="s">
        <v>86</v>
      </c>
      <c r="B6" s="5" t="n">
        <v>14857000</v>
      </c>
      <c r="C6" s="5" t="n">
        <v>14857000</v>
      </c>
    </row>
    <row r="7" spans="1:3">
      <c r="A7" s="4" t="s">
        <v>87</v>
      </c>
      <c r="B7" s="5" t="n">
        <v>14857000</v>
      </c>
      <c r="C7" s="5" t="n">
        <v>148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95</v>
      </c>
      <c r="B1" s="2" t="s">
        <v>1</v>
      </c>
    </row>
    <row r="2" spans="1:3">
      <c r="B2" s="2" t="s">
        <v>2</v>
      </c>
      <c r="C2" s="2" t="s">
        <v>32</v>
      </c>
    </row>
    <row r="3" spans="1:3">
      <c r="A3" s="3" t="s">
        <v>176</v>
      </c>
    </row>
    <row r="4" spans="1:3">
      <c r="A4" s="4" t="s">
        <v>296</v>
      </c>
      <c r="B4" s="6" t="n">
        <v>-43030000</v>
      </c>
      <c r="C4" s="6" t="n">
        <v>-8995000</v>
      </c>
    </row>
    <row r="5" spans="1:3">
      <c r="A5" s="4" t="s">
        <v>297</v>
      </c>
      <c r="B5" s="5" t="n">
        <v>17589000</v>
      </c>
      <c r="C5" s="5" t="n">
        <v>31601000</v>
      </c>
    </row>
    <row r="6" spans="1:3">
      <c r="A6" s="4" t="s">
        <v>298</v>
      </c>
      <c r="B6" s="5" t="n">
        <v>1173000</v>
      </c>
      <c r="C6" s="6" t="n">
        <v>1561000</v>
      </c>
    </row>
    <row r="7" spans="1:3">
      <c r="A7" s="4" t="s">
        <v>299</v>
      </c>
      <c r="B7" s="5" t="n">
        <v>14400000</v>
      </c>
    </row>
    <row r="8" spans="1:3">
      <c r="A8" s="4" t="s">
        <v>300</v>
      </c>
      <c r="B8" s="6" t="n">
        <v>12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301</v>
      </c>
      <c r="B1" s="2" t="s">
        <v>1</v>
      </c>
    </row>
    <row r="2" spans="1:3">
      <c r="B2" s="2" t="s">
        <v>2</v>
      </c>
      <c r="C2" s="2" t="s">
        <v>32</v>
      </c>
    </row>
    <row r="3" spans="1:3">
      <c r="A3" s="4" t="s">
        <v>302</v>
      </c>
      <c r="B3" s="6" t="n">
        <v>6600</v>
      </c>
      <c r="C3" s="6" t="n">
        <v>2100</v>
      </c>
    </row>
    <row r="4" spans="1:3">
      <c r="A4" s="4" t="s">
        <v>123</v>
      </c>
      <c r="B4" s="5" t="n">
        <v>3787</v>
      </c>
    </row>
    <row r="5" spans="1:3">
      <c r="A5" s="4" t="s">
        <v>303</v>
      </c>
      <c r="B5" s="5" t="n">
        <v>31021</v>
      </c>
      <c r="C5" s="5" t="n">
        <v>200</v>
      </c>
    </row>
    <row r="6" spans="1:3">
      <c r="A6" s="4" t="s">
        <v>304</v>
      </c>
    </row>
    <row r="7" spans="1:3">
      <c r="A7" s="4" t="s">
        <v>303</v>
      </c>
      <c r="B7" s="5" t="n">
        <v>14500</v>
      </c>
      <c r="C7" s="5" t="n">
        <v>300</v>
      </c>
    </row>
    <row r="8" spans="1:3">
      <c r="A8" s="4" t="s">
        <v>305</v>
      </c>
    </row>
    <row r="9" spans="1:3">
      <c r="A9" s="4" t="s">
        <v>303</v>
      </c>
      <c r="B9" s="6" t="n">
        <v>16500</v>
      </c>
      <c r="C9" s="6" t="n">
        <v>200</v>
      </c>
    </row>
    <row r="10" spans="1:3">
      <c r="A10" s="4" t="s">
        <v>306</v>
      </c>
    </row>
    <row r="11" spans="1:3">
      <c r="A11" s="4" t="s">
        <v>307</v>
      </c>
      <c r="B11" s="4" t="s">
        <v>308</v>
      </c>
      <c r="C11" s="4" t="s">
        <v>309</v>
      </c>
    </row>
    <row r="12" spans="1:3">
      <c r="A12" s="4" t="s">
        <v>310</v>
      </c>
      <c r="B12" s="4" t="s">
        <v>311</v>
      </c>
      <c r="C12" s="4" t="s">
        <v>312</v>
      </c>
    </row>
    <row r="13" spans="1:3">
      <c r="A13" s="4" t="s">
        <v>313</v>
      </c>
    </row>
    <row r="14" spans="1:3">
      <c r="A14" s="4" t="s">
        <v>307</v>
      </c>
      <c r="B14" s="4" t="s">
        <v>314</v>
      </c>
      <c r="C14" s="4" t="s">
        <v>315</v>
      </c>
    </row>
    <row r="15" spans="1:3">
      <c r="A15" s="4" t="s">
        <v>310</v>
      </c>
      <c r="B15" s="4" t="s">
        <v>316</v>
      </c>
      <c r="C15" s="4" t="s">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7</v>
      </c>
      <c r="B1" s="2" t="s">
        <v>1</v>
      </c>
    </row>
    <row r="2" spans="1:4">
      <c r="B2" s="2" t="s">
        <v>2</v>
      </c>
      <c r="C2" s="2" t="s">
        <v>318</v>
      </c>
      <c r="D2" s="2" t="s">
        <v>32</v>
      </c>
    </row>
    <row r="3" spans="1:4">
      <c r="A3" s="4" t="s">
        <v>319</v>
      </c>
      <c r="B3" s="6" t="n">
        <v>1600</v>
      </c>
      <c r="D3" s="6" t="n">
        <v>1200</v>
      </c>
    </row>
    <row r="4" spans="1:4">
      <c r="A4" s="4" t="s">
        <v>303</v>
      </c>
      <c r="B4" s="5" t="n">
        <v>31021</v>
      </c>
      <c r="D4" s="5" t="n">
        <v>200</v>
      </c>
    </row>
    <row r="5" spans="1:4">
      <c r="A5" s="4" t="s">
        <v>320</v>
      </c>
      <c r="C5" s="6" t="n">
        <v>25000</v>
      </c>
    </row>
    <row r="6" spans="1:4">
      <c r="A6" s="4" t="s">
        <v>321</v>
      </c>
      <c r="B6" s="5" t="n">
        <v>31000</v>
      </c>
    </row>
    <row r="7" spans="1:4">
      <c r="A7" s="4" t="s">
        <v>305</v>
      </c>
    </row>
    <row r="8" spans="1:4">
      <c r="A8" s="4" t="s">
        <v>303</v>
      </c>
      <c r="B8" s="5" t="n">
        <v>16500</v>
      </c>
      <c r="D8" s="5" t="n">
        <v>200</v>
      </c>
    </row>
    <row r="9" spans="1:4">
      <c r="A9" s="4" t="s">
        <v>304</v>
      </c>
    </row>
    <row r="10" spans="1:4">
      <c r="A10" s="4" t="s">
        <v>303</v>
      </c>
      <c r="B10" s="6" t="n">
        <v>14500</v>
      </c>
      <c r="D10" s="6" t="n">
        <v>3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44483</v>
      </c>
      <c r="C3" s="6" t="n">
        <v>82362</v>
      </c>
    </row>
    <row r="4" spans="1:3">
      <c r="A4" s="4" t="s">
        <v>325</v>
      </c>
      <c r="B4" s="5" t="n">
        <v>11458</v>
      </c>
      <c r="C4" s="5" t="n">
        <v>19109</v>
      </c>
    </row>
    <row r="5" spans="1:3">
      <c r="A5" s="4" t="s">
        <v>326</v>
      </c>
      <c r="B5" s="5" t="n">
        <v>55941</v>
      </c>
      <c r="C5" s="5" t="n">
        <v>101471</v>
      </c>
    </row>
    <row r="6" spans="1:3">
      <c r="A6" s="4" t="s">
        <v>327</v>
      </c>
      <c r="B6" s="5" t="n">
        <v>-29390</v>
      </c>
      <c r="C6" s="5" t="n">
        <v>-19138</v>
      </c>
    </row>
    <row r="7" spans="1:3">
      <c r="A7" s="4" t="s">
        <v>328</v>
      </c>
      <c r="B7" s="6" t="n">
        <v>26551</v>
      </c>
      <c r="C7" s="6" t="n">
        <v>82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32</v>
      </c>
    </row>
    <row r="2" spans="1:3">
      <c r="A2" s="3" t="s">
        <v>183</v>
      </c>
    </row>
    <row r="3" spans="1:3">
      <c r="A3" s="4" t="s">
        <v>330</v>
      </c>
      <c r="B3" s="6" t="n">
        <v>1112</v>
      </c>
      <c r="C3" s="6" t="n">
        <v>1196</v>
      </c>
    </row>
    <row r="4" spans="1:3">
      <c r="A4" s="4" t="s">
        <v>331</v>
      </c>
      <c r="B4" s="5" t="n">
        <v>-641</v>
      </c>
      <c r="C4" s="5" t="n">
        <v>-359</v>
      </c>
    </row>
    <row r="5" spans="1:3">
      <c r="A5" s="4" t="s">
        <v>332</v>
      </c>
      <c r="B5" s="6" t="n">
        <v>471</v>
      </c>
      <c r="C5" s="6" t="n">
        <v>8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333</v>
      </c>
      <c r="B1" s="2" t="s">
        <v>1</v>
      </c>
    </row>
    <row r="2" spans="1:3">
      <c r="B2" s="2" t="s">
        <v>2</v>
      </c>
      <c r="C2" s="2" t="s">
        <v>32</v>
      </c>
    </row>
    <row r="3" spans="1:3">
      <c r="A3" s="3" t="s">
        <v>334</v>
      </c>
    </row>
    <row r="4" spans="1:3">
      <c r="A4" s="4" t="s">
        <v>335</v>
      </c>
      <c r="B4" s="6" t="n">
        <v>5745</v>
      </c>
      <c r="C4" s="6" t="n">
        <v>5020</v>
      </c>
    </row>
    <row r="5" spans="1:3">
      <c r="A5" s="4" t="s">
        <v>336</v>
      </c>
      <c r="C5" s="5" t="n">
        <v>75</v>
      </c>
    </row>
    <row r="6" spans="1:3">
      <c r="A6" s="4" t="s">
        <v>337</v>
      </c>
      <c r="B6" s="5" t="n">
        <v>-36</v>
      </c>
      <c r="C6" s="5" t="n">
        <v>-2</v>
      </c>
    </row>
    <row r="7" spans="1:3">
      <c r="A7" s="4" t="s">
        <v>338</v>
      </c>
      <c r="B7" s="5" t="n">
        <v>-2943</v>
      </c>
    </row>
    <row r="8" spans="1:3">
      <c r="A8" s="4" t="s">
        <v>339</v>
      </c>
      <c r="B8" s="5" t="n">
        <v>131</v>
      </c>
      <c r="C8" s="5" t="n">
        <v>267</v>
      </c>
    </row>
    <row r="9" spans="1:3">
      <c r="A9" s="4" t="s">
        <v>340</v>
      </c>
      <c r="C9" s="5" t="n">
        <v>385</v>
      </c>
    </row>
    <row r="10" spans="1:3">
      <c r="A10" s="4" t="s">
        <v>341</v>
      </c>
      <c r="B10" s="5" t="n">
        <v>2931</v>
      </c>
      <c r="C10" s="5" t="n">
        <v>5745</v>
      </c>
    </row>
    <row r="11" spans="1:3">
      <c r="A11" s="4" t="s">
        <v>342</v>
      </c>
      <c r="C11" s="5" t="n">
        <v>214</v>
      </c>
    </row>
    <row r="12" spans="1:3">
      <c r="A12" s="4" t="s">
        <v>343</v>
      </c>
      <c r="B12" s="6" t="n">
        <v>2931</v>
      </c>
      <c r="C12" s="6" t="n">
        <v>55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0"/>
    <col customWidth="1" max="2" min="2" width="31"/>
  </cols>
  <sheetData>
    <row r="1" spans="1:2">
      <c r="A1" s="1" t="s">
        <v>344</v>
      </c>
      <c r="B1" s="2" t="s">
        <v>1</v>
      </c>
    </row>
    <row r="2" spans="1:2">
      <c r="B2" s="2" t="s">
        <v>345</v>
      </c>
    </row>
    <row r="3" spans="1:2">
      <c r="A3" s="4" t="s">
        <v>346</v>
      </c>
    </row>
    <row r="4" spans="1:2">
      <c r="A4" s="4" t="s">
        <v>347</v>
      </c>
      <c r="B4" s="4" t="s">
        <v>348</v>
      </c>
    </row>
    <row r="5" spans="1:2">
      <c r="A5" s="4" t="s">
        <v>349</v>
      </c>
      <c r="B5" s="4" t="s">
        <v>350</v>
      </c>
    </row>
    <row r="6" spans="1:2">
      <c r="A6" s="4" t="s">
        <v>351</v>
      </c>
      <c r="B6" s="4" t="s">
        <v>352</v>
      </c>
    </row>
    <row r="7" spans="1:2">
      <c r="A7" s="4" t="s">
        <v>353</v>
      </c>
      <c r="B7" s="5" t="n">
        <v>50</v>
      </c>
    </row>
    <row r="8" spans="1:2">
      <c r="A8" s="4" t="s">
        <v>354</v>
      </c>
      <c r="B8" s="5" t="n">
        <v>5500</v>
      </c>
    </row>
    <row r="9" spans="1:2">
      <c r="A9" s="4" t="s">
        <v>355</v>
      </c>
      <c r="B9" s="5" t="n">
        <v>6600</v>
      </c>
    </row>
    <row r="10" spans="1:2">
      <c r="A10" s="4" t="s">
        <v>356</v>
      </c>
    </row>
    <row r="11" spans="1:2">
      <c r="A11" s="4" t="s">
        <v>347</v>
      </c>
      <c r="B11" s="4" t="s">
        <v>357</v>
      </c>
    </row>
    <row r="12" spans="1:2">
      <c r="A12" s="4" t="s">
        <v>349</v>
      </c>
      <c r="B12" s="4" t="s">
        <v>350</v>
      </c>
    </row>
    <row r="13" spans="1:2">
      <c r="A13" s="4" t="s">
        <v>351</v>
      </c>
      <c r="B13" s="4" t="s">
        <v>358</v>
      </c>
    </row>
    <row r="14" spans="1:2">
      <c r="A14" s="4" t="s">
        <v>353</v>
      </c>
      <c r="B14" s="5" t="n">
        <v>58</v>
      </c>
    </row>
    <row r="15" spans="1:2">
      <c r="A15" s="4" t="s">
        <v>354</v>
      </c>
      <c r="B15" s="5" t="n">
        <v>5000</v>
      </c>
    </row>
    <row r="16" spans="1:2">
      <c r="A16" s="4" t="s">
        <v>355</v>
      </c>
      <c r="B16" s="5" t="n">
        <v>5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59</v>
      </c>
      <c r="B1" s="2" t="s">
        <v>2</v>
      </c>
      <c r="C1" s="2" t="s">
        <v>32</v>
      </c>
    </row>
    <row r="2" spans="1:3">
      <c r="A2" s="3" t="s">
        <v>360</v>
      </c>
    </row>
    <row r="3" spans="1:3">
      <c r="A3" s="4" t="s">
        <v>361</v>
      </c>
      <c r="B3" s="6" t="n">
        <v>190</v>
      </c>
      <c r="C3" s="6" t="n">
        <v>37</v>
      </c>
    </row>
    <row r="4" spans="1:3">
      <c r="A4" s="4" t="s">
        <v>362</v>
      </c>
      <c r="C4" s="6" t="n">
        <v>-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12738000</v>
      </c>
      <c r="C4" s="6" t="n">
        <v>22498000</v>
      </c>
    </row>
    <row r="5" spans="1:3">
      <c r="A5" s="3" t="s">
        <v>91</v>
      </c>
    </row>
    <row r="6" spans="1:3">
      <c r="A6" s="4" t="s">
        <v>92</v>
      </c>
      <c r="B6" s="5" t="n">
        <v>1569000</v>
      </c>
      <c r="C6" s="5" t="n">
        <v>1193000</v>
      </c>
    </row>
    <row r="7" spans="1:3">
      <c r="A7" s="4" t="s">
        <v>93</v>
      </c>
      <c r="B7" s="5" t="n">
        <v>1011000</v>
      </c>
      <c r="C7" s="5" t="n">
        <v>2116000</v>
      </c>
    </row>
    <row r="8" spans="1:3">
      <c r="A8" s="4" t="s">
        <v>94</v>
      </c>
      <c r="B8" s="5" t="n">
        <v>3529000</v>
      </c>
      <c r="C8" s="5" t="n">
        <v>3224000</v>
      </c>
    </row>
    <row r="9" spans="1:3">
      <c r="A9" s="4" t="s">
        <v>95</v>
      </c>
      <c r="B9" s="5" t="n">
        <v>195000</v>
      </c>
      <c r="C9" s="5" t="n">
        <v>183000</v>
      </c>
    </row>
    <row r="10" spans="1:3">
      <c r="A10" s="4" t="s">
        <v>96</v>
      </c>
      <c r="B10" s="5" t="n">
        <v>36538000</v>
      </c>
      <c r="C10" s="5" t="n">
        <v>9694000</v>
      </c>
    </row>
    <row r="11" spans="1:3">
      <c r="A11" s="4" t="s">
        <v>97</v>
      </c>
      <c r="B11" s="5" t="n">
        <v>131000</v>
      </c>
      <c r="C11" s="5" t="n">
        <v>267000</v>
      </c>
    </row>
    <row r="12" spans="1:3">
      <c r="A12" s="4" t="s">
        <v>98</v>
      </c>
      <c r="B12" s="5" t="n">
        <v>6935000</v>
      </c>
      <c r="C12" s="5" t="n">
        <v>8584000</v>
      </c>
    </row>
    <row r="13" spans="1:3">
      <c r="A13" s="4" t="s">
        <v>99</v>
      </c>
      <c r="B13" s="5" t="n">
        <v>49908000</v>
      </c>
      <c r="C13" s="5" t="n">
        <v>25261000</v>
      </c>
    </row>
    <row r="14" spans="1:3">
      <c r="A14" s="4" t="s">
        <v>100</v>
      </c>
      <c r="B14" s="6" t="n">
        <v>-37170000</v>
      </c>
      <c r="C14" s="5" t="n">
        <v>-2763000</v>
      </c>
    </row>
    <row r="15" spans="1:3">
      <c r="A15" s="3" t="s">
        <v>101</v>
      </c>
    </row>
    <row r="16" spans="1:3">
      <c r="A16" s="4" t="s">
        <v>102</v>
      </c>
      <c r="B16" s="4" t="s">
        <v>40</v>
      </c>
      <c r="C16" s="5" t="n">
        <v>-2281000</v>
      </c>
    </row>
    <row r="17" spans="1:3">
      <c r="A17" s="4" t="s">
        <v>103</v>
      </c>
      <c r="B17" s="6" t="n">
        <v>-2606000</v>
      </c>
      <c r="C17" s="6" t="n">
        <v>-3363000</v>
      </c>
    </row>
    <row r="18" spans="1:3">
      <c r="A18" s="4" t="s">
        <v>104</v>
      </c>
      <c r="B18" s="5" t="n">
        <v>-3787000</v>
      </c>
      <c r="C18" s="4" t="s">
        <v>40</v>
      </c>
    </row>
    <row r="19" spans="1:3">
      <c r="A19" s="4" t="s">
        <v>105</v>
      </c>
      <c r="B19" s="5" t="n">
        <v>574000</v>
      </c>
      <c r="C19" s="6" t="n">
        <v>-544000</v>
      </c>
    </row>
    <row r="20" spans="1:3">
      <c r="A20" s="4" t="s">
        <v>106</v>
      </c>
      <c r="B20" s="5" t="n">
        <v>-85000</v>
      </c>
    </row>
    <row r="21" spans="1:3">
      <c r="A21" s="4" t="s">
        <v>107</v>
      </c>
      <c r="B21" s="5" t="n">
        <v>-5904000</v>
      </c>
      <c r="C21" s="5" t="n">
        <v>-6188000</v>
      </c>
    </row>
    <row r="22" spans="1:3">
      <c r="A22" s="4" t="s">
        <v>108</v>
      </c>
      <c r="B22" s="5" t="n">
        <v>-43074000</v>
      </c>
      <c r="C22" s="5" t="n">
        <v>-8951000</v>
      </c>
    </row>
    <row r="23" spans="1:3">
      <c r="A23" s="4" t="s">
        <v>109</v>
      </c>
      <c r="B23" s="5" t="n">
        <v>44000</v>
      </c>
      <c r="C23" s="5" t="n">
        <v>-44000</v>
      </c>
    </row>
    <row r="24" spans="1:3">
      <c r="A24" s="4" t="s">
        <v>110</v>
      </c>
      <c r="B24" s="5" t="n">
        <v>-43030000</v>
      </c>
      <c r="C24" s="5" t="n">
        <v>-8995000</v>
      </c>
    </row>
    <row r="25" spans="1:3">
      <c r="A25" s="4" t="s">
        <v>111</v>
      </c>
      <c r="B25" s="5" t="n">
        <v>-2860000</v>
      </c>
      <c r="C25" s="5" t="n">
        <v>513000</v>
      </c>
    </row>
    <row r="26" spans="1:3">
      <c r="A26" s="4" t="s">
        <v>112</v>
      </c>
      <c r="B26" s="6" t="n">
        <v>-40170000</v>
      </c>
      <c r="C26" s="6" t="n">
        <v>-9508000</v>
      </c>
    </row>
    <row r="27" spans="1:3">
      <c r="A27" s="4" t="s">
        <v>113</v>
      </c>
      <c r="B27" s="8" t="n">
        <v>-2.7</v>
      </c>
      <c r="C27" s="8" t="n">
        <v>-0.7</v>
      </c>
    </row>
    <row r="28" spans="1:3">
      <c r="A28" s="4" t="s">
        <v>114</v>
      </c>
      <c r="B28" s="5" t="n">
        <v>14857</v>
      </c>
      <c r="C28" s="5" t="n">
        <v>13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63</v>
      </c>
      <c r="B1" s="2" t="s">
        <v>364</v>
      </c>
    </row>
    <row r="2" spans="1:3">
      <c r="B2" s="2" t="s">
        <v>2</v>
      </c>
      <c r="C2" s="2" t="s">
        <v>32</v>
      </c>
    </row>
    <row r="3" spans="1:3">
      <c r="A3" s="3" t="s">
        <v>365</v>
      </c>
    </row>
    <row r="4" spans="1:3">
      <c r="A4" s="4" t="s">
        <v>105</v>
      </c>
      <c r="B4" s="6" t="n">
        <v>574</v>
      </c>
      <c r="C4" s="6" t="n">
        <v>-5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366</v>
      </c>
      <c r="B1" s="2" t="s">
        <v>2</v>
      </c>
      <c r="C1" s="2" t="s">
        <v>32</v>
      </c>
      <c r="D1" s="2" t="s">
        <v>367</v>
      </c>
    </row>
    <row r="2" spans="1:4">
      <c r="A2" s="3" t="s">
        <v>368</v>
      </c>
    </row>
    <row r="3" spans="1:4">
      <c r="A3" s="4" t="s">
        <v>369</v>
      </c>
      <c r="B3" s="6" t="n">
        <v>190</v>
      </c>
      <c r="C3" s="6" t="n">
        <v>37</v>
      </c>
    </row>
    <row r="4" spans="1:4">
      <c r="A4" s="4" t="s">
        <v>370</v>
      </c>
      <c r="B4" s="5" t="n">
        <v>773</v>
      </c>
      <c r="C4" s="5" t="n">
        <v>4820</v>
      </c>
    </row>
    <row r="5" spans="1:4">
      <c r="A5" s="3" t="s">
        <v>371</v>
      </c>
    </row>
    <row r="6" spans="1:4">
      <c r="A6" s="4" t="s">
        <v>372</v>
      </c>
      <c r="B6" s="6" t="n">
        <v>-2931</v>
      </c>
      <c r="C6" s="5" t="n">
        <v>-5745</v>
      </c>
      <c r="D6" s="6" t="n">
        <v>-5020</v>
      </c>
    </row>
    <row r="7" spans="1:4">
      <c r="A7" s="4" t="s">
        <v>60</v>
      </c>
      <c r="B7" s="4" t="s">
        <v>40</v>
      </c>
      <c r="C7" s="5" t="n">
        <v>-121</v>
      </c>
    </row>
    <row r="8" spans="1:4">
      <c r="A8" s="4" t="s">
        <v>373</v>
      </c>
    </row>
    <row r="9" spans="1:4">
      <c r="A9" s="3" t="s">
        <v>368</v>
      </c>
    </row>
    <row r="10" spans="1:4">
      <c r="A10" s="4" t="s">
        <v>369</v>
      </c>
      <c r="B10" s="6" t="n">
        <v>190</v>
      </c>
      <c r="C10" s="5" t="n">
        <v>37</v>
      </c>
    </row>
    <row r="11" spans="1:4">
      <c r="A11" s="4" t="s">
        <v>370</v>
      </c>
      <c r="B11" s="5" t="n">
        <v>773</v>
      </c>
    </row>
    <row r="12" spans="1:4">
      <c r="A12" s="4" t="s">
        <v>374</v>
      </c>
      <c r="B12" s="5" t="n">
        <v>26551</v>
      </c>
      <c r="C12" s="5" t="n">
        <v>-487</v>
      </c>
    </row>
    <row r="13" spans="1:4">
      <c r="A13" s="4" t="s">
        <v>158</v>
      </c>
      <c r="B13" s="5" t="n">
        <v>27514</v>
      </c>
      <c r="C13" s="5" t="n">
        <v>-450</v>
      </c>
    </row>
    <row r="14" spans="1:4">
      <c r="A14" s="3" t="s">
        <v>371</v>
      </c>
    </row>
    <row r="15" spans="1:4">
      <c r="A15" s="4" t="s">
        <v>372</v>
      </c>
      <c r="B15" s="5" t="n">
        <v>-2931</v>
      </c>
      <c r="C15" s="5" t="n">
        <v>-5745</v>
      </c>
    </row>
    <row r="16" spans="1:4">
      <c r="A16" s="4" t="s">
        <v>60</v>
      </c>
      <c r="C16" s="5" t="n">
        <v>-121</v>
      </c>
    </row>
    <row r="17" spans="1:4">
      <c r="A17" s="4" t="s">
        <v>375</v>
      </c>
      <c r="B17" s="5" t="n">
        <v>-2057</v>
      </c>
      <c r="C17" s="5" t="n">
        <v>-2067</v>
      </c>
    </row>
    <row r="18" spans="1:4">
      <c r="A18" s="4" t="s">
        <v>158</v>
      </c>
      <c r="B18" s="5" t="n">
        <v>-4988</v>
      </c>
      <c r="C18" s="5" t="n">
        <v>-7933</v>
      </c>
    </row>
    <row r="19" spans="1:4">
      <c r="A19" s="4" t="s">
        <v>376</v>
      </c>
    </row>
    <row r="20" spans="1:4">
      <c r="A20" s="3" t="s">
        <v>368</v>
      </c>
    </row>
    <row r="21" spans="1:4">
      <c r="A21" s="4" t="s">
        <v>369</v>
      </c>
      <c r="B21" s="5" t="n">
        <v>190</v>
      </c>
      <c r="C21" s="5" t="n">
        <v>37</v>
      </c>
    </row>
    <row r="22" spans="1:4">
      <c r="A22" s="4" t="s">
        <v>158</v>
      </c>
      <c r="B22" s="5" t="n">
        <v>190</v>
      </c>
      <c r="C22" s="5" t="n">
        <v>37</v>
      </c>
    </row>
    <row r="23" spans="1:4">
      <c r="A23" s="3" t="s">
        <v>371</v>
      </c>
    </row>
    <row r="24" spans="1:4">
      <c r="A24" s="4" t="s">
        <v>60</v>
      </c>
      <c r="C24" s="5" t="n">
        <v>-121</v>
      </c>
    </row>
    <row r="25" spans="1:4">
      <c r="A25" s="4" t="s">
        <v>158</v>
      </c>
      <c r="C25" s="5" t="n">
        <v>-121</v>
      </c>
    </row>
    <row r="26" spans="1:4">
      <c r="A26" s="4" t="s">
        <v>377</v>
      </c>
    </row>
    <row r="27" spans="1:4">
      <c r="A27" s="3" t="s">
        <v>368</v>
      </c>
    </row>
    <row r="28" spans="1:4">
      <c r="A28" s="4" t="s">
        <v>370</v>
      </c>
      <c r="B28" s="5" t="n">
        <v>773</v>
      </c>
    </row>
    <row r="29" spans="1:4">
      <c r="A29" s="4" t="s">
        <v>374</v>
      </c>
      <c r="B29" s="5" t="n">
        <v>26551</v>
      </c>
      <c r="C29" s="5" t="n">
        <v>-487</v>
      </c>
    </row>
    <row r="30" spans="1:4">
      <c r="A30" s="4" t="s">
        <v>158</v>
      </c>
      <c r="B30" s="5" t="n">
        <v>27324</v>
      </c>
      <c r="C30" s="5" t="n">
        <v>-487</v>
      </c>
    </row>
    <row r="31" spans="1:4">
      <c r="A31" s="3" t="s">
        <v>371</v>
      </c>
    </row>
    <row r="32" spans="1:4">
      <c r="A32" s="4" t="s">
        <v>372</v>
      </c>
      <c r="B32" s="5" t="n">
        <v>-2931</v>
      </c>
      <c r="C32" s="5" t="n">
        <v>-5745</v>
      </c>
    </row>
    <row r="33" spans="1:4">
      <c r="A33" s="4" t="s">
        <v>375</v>
      </c>
      <c r="B33" s="5" t="n">
        <v>-2057</v>
      </c>
      <c r="C33" s="5" t="n">
        <v>-2067</v>
      </c>
    </row>
    <row r="34" spans="1:4">
      <c r="A34" s="4" t="s">
        <v>158</v>
      </c>
      <c r="B34" s="6" t="n">
        <v>-4988</v>
      </c>
      <c r="C34" s="6" t="n">
        <v>-78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78</v>
      </c>
      <c r="B1" s="2" t="s">
        <v>1</v>
      </c>
    </row>
    <row r="2" spans="1:2">
      <c r="B2" s="2" t="s">
        <v>379</v>
      </c>
    </row>
    <row r="3" spans="1:2">
      <c r="A3" s="4" t="s">
        <v>380</v>
      </c>
      <c r="B3" s="6" t="n">
        <v>-2067</v>
      </c>
    </row>
    <row r="4" spans="1:2">
      <c r="A4" s="4" t="s">
        <v>381</v>
      </c>
      <c r="B4" s="5" t="n">
        <v>10</v>
      </c>
    </row>
    <row r="5" spans="1:2">
      <c r="A5" s="4" t="s">
        <v>382</v>
      </c>
      <c r="B5" s="6" t="n">
        <v>-20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3</v>
      </c>
      <c r="B1" s="2" t="s">
        <v>1</v>
      </c>
    </row>
    <row r="2" spans="1:4">
      <c r="B2" s="2" t="s">
        <v>2</v>
      </c>
      <c r="C2" s="2" t="s">
        <v>32</v>
      </c>
      <c r="D2" s="2" t="s">
        <v>384</v>
      </c>
    </row>
    <row r="3" spans="1:4">
      <c r="A3" s="3" t="s">
        <v>385</v>
      </c>
    </row>
    <row r="4" spans="1:4">
      <c r="A4" s="4" t="s">
        <v>386</v>
      </c>
      <c r="B4" s="6" t="n">
        <v>12400</v>
      </c>
      <c r="C4" s="6" t="n">
        <v>26800</v>
      </c>
    </row>
    <row r="5" spans="1:4">
      <c r="A5" s="4" t="s">
        <v>387</v>
      </c>
      <c r="B5" s="5" t="n">
        <v>1173</v>
      </c>
      <c r="C5" s="6" t="n">
        <v>1561</v>
      </c>
    </row>
    <row r="6" spans="1:4">
      <c r="A6" s="4" t="s">
        <v>388</v>
      </c>
    </row>
    <row r="7" spans="1:4">
      <c r="A7" s="3" t="s">
        <v>385</v>
      </c>
    </row>
    <row r="8" spans="1:4">
      <c r="A8" s="4" t="s">
        <v>389</v>
      </c>
      <c r="B8" s="6" t="n">
        <v>12400</v>
      </c>
    </row>
    <row r="9" spans="1:4">
      <c r="A9" s="4" t="s">
        <v>390</v>
      </c>
      <c r="B9" s="4" t="s">
        <v>391</v>
      </c>
    </row>
    <row r="10" spans="1:4">
      <c r="A10" s="4" t="s">
        <v>392</v>
      </c>
      <c r="B10" s="4" t="s">
        <v>393</v>
      </c>
    </row>
    <row r="11" spans="1:4">
      <c r="A11" s="4" t="s">
        <v>394</v>
      </c>
      <c r="B11" s="4" t="s">
        <v>395</v>
      </c>
    </row>
    <row r="12" spans="1:4">
      <c r="A12" s="4" t="s">
        <v>396</v>
      </c>
      <c r="D12" s="4" t="s">
        <v>397</v>
      </c>
    </row>
    <row r="13" spans="1:4">
      <c r="A13" s="4" t="s">
        <v>398</v>
      </c>
      <c r="D13" s="4" t="s">
        <v>399</v>
      </c>
    </row>
    <row r="14" spans="1:4">
      <c r="A14" s="4" t="s">
        <v>400</v>
      </c>
      <c r="D14" s="6" t="n">
        <v>1</v>
      </c>
    </row>
    <row r="15" spans="1:4">
      <c r="A15" s="4" t="s">
        <v>401</v>
      </c>
      <c r="D15" s="6" t="n">
        <v>200</v>
      </c>
    </row>
    <row r="16" spans="1:4">
      <c r="A16" s="4" t="s">
        <v>402</v>
      </c>
      <c r="D16" s="4" t="s">
        <v>403</v>
      </c>
    </row>
    <row r="17" spans="1:4">
      <c r="A17" s="4" t="s">
        <v>404</v>
      </c>
      <c r="D17" s="4" t="s">
        <v>405</v>
      </c>
    </row>
    <row r="18" spans="1:4">
      <c r="A18" s="4" t="s">
        <v>406</v>
      </c>
      <c r="D18" s="4" t="s">
        <v>407</v>
      </c>
    </row>
    <row r="19" spans="1:4">
      <c r="A19" s="4" t="s">
        <v>408</v>
      </c>
      <c r="D19" s="4" t="s">
        <v>409</v>
      </c>
    </row>
    <row r="20" spans="1:4">
      <c r="A20" s="4" t="s">
        <v>410</v>
      </c>
      <c r="D20" s="6" t="n">
        <v>200</v>
      </c>
    </row>
    <row r="21" spans="1:4">
      <c r="A21" s="4" t="s">
        <v>411</v>
      </c>
      <c r="D21" s="6" t="n">
        <v>500</v>
      </c>
    </row>
    <row r="22" spans="1:4">
      <c r="A22" s="4" t="s">
        <v>412</v>
      </c>
      <c r="D22" s="4" t="s">
        <v>413</v>
      </c>
    </row>
    <row r="23" spans="1:4">
      <c r="A23" s="4" t="s">
        <v>386</v>
      </c>
      <c r="B23" s="6" t="n">
        <v>12400</v>
      </c>
    </row>
    <row r="24" spans="1:4">
      <c r="A24" s="4" t="s">
        <v>414</v>
      </c>
      <c r="B24" s="6" t="n">
        <v>125</v>
      </c>
    </row>
    <row r="25" spans="1:4">
      <c r="A25" s="4" t="s">
        <v>415</v>
      </c>
    </row>
    <row r="26" spans="1:4">
      <c r="A26" s="3" t="s">
        <v>385</v>
      </c>
    </row>
    <row r="27" spans="1:4">
      <c r="A27" s="4" t="s">
        <v>416</v>
      </c>
      <c r="D27" s="6" t="n">
        <v>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46"/>
    <col customWidth="1" max="3" min="3" width="37"/>
    <col customWidth="1" max="4" min="4" width="21"/>
  </cols>
  <sheetData>
    <row r="1" spans="1:4">
      <c r="A1" s="1" t="s">
        <v>417</v>
      </c>
      <c r="B1" s="2" t="s">
        <v>418</v>
      </c>
      <c r="C1" s="2" t="s">
        <v>419</v>
      </c>
      <c r="D1" s="2" t="s">
        <v>420</v>
      </c>
    </row>
    <row r="2" spans="1:4">
      <c r="A2" s="4" t="s">
        <v>421</v>
      </c>
      <c r="B2" s="5" t="n">
        <v>476687</v>
      </c>
    </row>
    <row r="3" spans="1:4">
      <c r="A3" s="4" t="s">
        <v>422</v>
      </c>
      <c r="B3" s="6" t="n">
        <v>7100</v>
      </c>
    </row>
    <row r="4" spans="1:4">
      <c r="A4" s="4" t="s">
        <v>423</v>
      </c>
      <c r="B4" s="5" t="n">
        <v>1</v>
      </c>
    </row>
    <row r="5" spans="1:4">
      <c r="A5" s="4" t="s">
        <v>424</v>
      </c>
      <c r="B5" s="5" t="n">
        <v>1</v>
      </c>
    </row>
    <row r="6" spans="1:4">
      <c r="A6" s="4" t="s">
        <v>425</v>
      </c>
      <c r="B6" s="9" t="n">
        <v>2.5</v>
      </c>
    </row>
    <row r="7" spans="1:4">
      <c r="A7" s="4" t="s">
        <v>426</v>
      </c>
      <c r="B7" s="8" t="n">
        <v>22.5</v>
      </c>
    </row>
    <row r="8" spans="1:4">
      <c r="A8" s="4" t="s">
        <v>427</v>
      </c>
      <c r="B8" s="5" t="n">
        <v>10</v>
      </c>
    </row>
    <row r="9" spans="1:4">
      <c r="A9" s="4" t="s">
        <v>428</v>
      </c>
      <c r="B9" s="4" t="s">
        <v>429</v>
      </c>
    </row>
    <row r="10" spans="1:4">
      <c r="A10" s="4" t="s">
        <v>430</v>
      </c>
      <c r="B10" s="4" t="s">
        <v>431</v>
      </c>
    </row>
    <row r="11" spans="1:4">
      <c r="A11" s="4" t="s">
        <v>432</v>
      </c>
      <c r="C11" s="6" t="n">
        <v>131</v>
      </c>
      <c r="D11" s="6" t="n">
        <v>267</v>
      </c>
    </row>
    <row r="12" spans="1:4">
      <c r="A12" s="4" t="s">
        <v>433</v>
      </c>
      <c r="B12" s="5" t="n">
        <v>100002</v>
      </c>
    </row>
    <row r="13" spans="1:4">
      <c r="A13" s="4" t="s">
        <v>434</v>
      </c>
      <c r="B13" s="6" t="n">
        <v>2300</v>
      </c>
    </row>
    <row r="14" spans="1:4">
      <c r="A14" s="4" t="s">
        <v>435</v>
      </c>
    </row>
    <row r="15" spans="1:4">
      <c r="A15" s="4" t="s">
        <v>436</v>
      </c>
      <c r="C15" s="6" t="n">
        <v>2400</v>
      </c>
    </row>
    <row r="16" spans="1:4">
      <c r="A16" s="4" t="s">
        <v>437</v>
      </c>
      <c r="C16" s="6" t="n">
        <v>25</v>
      </c>
    </row>
    <row r="17" spans="1:4">
      <c r="A17" s="4" t="s">
        <v>438</v>
      </c>
      <c r="C17" s="6" t="n">
        <v>11900</v>
      </c>
    </row>
    <row r="18" spans="1:4">
      <c r="A18" s="4" t="s">
        <v>439</v>
      </c>
      <c r="C18" s="6" t="n">
        <v>10800</v>
      </c>
    </row>
    <row r="19" spans="1:4">
      <c r="A19" s="4" t="s">
        <v>440</v>
      </c>
      <c r="C19" s="5" t="n">
        <v>254463</v>
      </c>
    </row>
    <row r="20" spans="1:4">
      <c r="A20" s="4" t="s">
        <v>441</v>
      </c>
      <c r="C20" s="6" t="n">
        <v>1100</v>
      </c>
    </row>
    <row r="21" spans="1:4">
      <c r="A21" s="4" t="s">
        <v>432</v>
      </c>
      <c r="C21" s="6" t="n">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2400</v>
      </c>
      <c r="C3" s="6" t="n">
        <v>26800</v>
      </c>
    </row>
    <row r="4" spans="1:3">
      <c r="A4" s="4" t="s">
        <v>445</v>
      </c>
      <c r="B4" s="5" t="n">
        <v>5189</v>
      </c>
      <c r="C4" s="5" t="n">
        <v>4801</v>
      </c>
    </row>
    <row r="5" spans="1:3">
      <c r="A5" s="4" t="s">
        <v>297</v>
      </c>
      <c r="B5" s="5" t="n">
        <v>17589</v>
      </c>
      <c r="C5" s="5" t="n">
        <v>31601</v>
      </c>
    </row>
    <row r="6" spans="1:3">
      <c r="A6" s="4" t="s">
        <v>446</v>
      </c>
      <c r="B6" s="5" t="n">
        <v>12400</v>
      </c>
    </row>
    <row r="7" spans="1:3">
      <c r="A7" s="4" t="s">
        <v>343</v>
      </c>
      <c r="B7" s="6" t="n">
        <v>5189</v>
      </c>
      <c r="C7" s="6" t="n">
        <v>316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47</v>
      </c>
      <c r="B1" s="2" t="s">
        <v>2</v>
      </c>
      <c r="C1" s="2" t="s">
        <v>32</v>
      </c>
    </row>
    <row r="2" spans="1:3">
      <c r="A2" s="3" t="s">
        <v>448</v>
      </c>
    </row>
    <row r="3" spans="1:3">
      <c r="A3" s="5" t="n">
        <v>2016</v>
      </c>
      <c r="B3" s="6" t="n">
        <v>12400</v>
      </c>
    </row>
    <row r="4" spans="1:3">
      <c r="A4" s="5" t="n">
        <v>2017</v>
      </c>
      <c r="B4" s="4" t="s">
        <v>40</v>
      </c>
    </row>
    <row r="5" spans="1:3">
      <c r="A5" s="5" t="n">
        <v>2018</v>
      </c>
      <c r="B5" s="4" t="s">
        <v>40</v>
      </c>
    </row>
    <row r="6" spans="1:3">
      <c r="A6" s="5" t="n">
        <v>2019</v>
      </c>
      <c r="B6" s="6" t="n">
        <v>6362</v>
      </c>
    </row>
    <row r="7" spans="1:3">
      <c r="A7" s="5" t="n">
        <v>2020</v>
      </c>
      <c r="B7" s="4" t="s">
        <v>40</v>
      </c>
    </row>
    <row r="8" spans="1:3">
      <c r="A8" s="4" t="s">
        <v>158</v>
      </c>
      <c r="B8" s="6" t="n">
        <v>18762</v>
      </c>
    </row>
    <row r="9" spans="1:3">
      <c r="A9" s="4" t="s">
        <v>449</v>
      </c>
      <c r="B9" s="5" t="n">
        <v>-1173</v>
      </c>
      <c r="C9" s="6" t="n">
        <v>-1561</v>
      </c>
    </row>
    <row r="10" spans="1:3">
      <c r="A10" s="4" t="s">
        <v>297</v>
      </c>
      <c r="B10" s="6" t="n">
        <v>17589</v>
      </c>
      <c r="C10" s="6" t="n">
        <v>316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2</v>
      </c>
    </row>
    <row r="3" spans="1:3">
      <c r="A3" s="4" t="s">
        <v>451</v>
      </c>
    </row>
    <row r="4" spans="1:3">
      <c r="A4" s="4" t="s">
        <v>452</v>
      </c>
      <c r="B4" s="5" t="n">
        <v>1653559</v>
      </c>
      <c r="C4" s="5" t="n">
        <v>13490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s="1" t="s">
        <v>453</v>
      </c>
      <c r="C1" s="2" t="s">
        <v>1</v>
      </c>
    </row>
    <row r="2" spans="1:5">
      <c r="C2" s="2" t="s">
        <v>2</v>
      </c>
      <c r="D2" s="2" t="s">
        <v>32</v>
      </c>
      <c r="E2" s="2" t="s">
        <v>454</v>
      </c>
    </row>
    <row r="3" spans="1:5">
      <c r="A3" s="3" t="s">
        <v>455</v>
      </c>
    </row>
    <row r="4" spans="1:5">
      <c r="A4" s="4" t="s">
        <v>456</v>
      </c>
      <c r="C4" s="6" t="n">
        <v>-40170</v>
      </c>
      <c r="D4" s="6" t="n">
        <v>-9508</v>
      </c>
      <c r="E4" s="6" t="n">
        <v>-9508</v>
      </c>
    </row>
    <row r="5" spans="1:5">
      <c r="A5" s="3" t="s">
        <v>457</v>
      </c>
    </row>
    <row r="6" spans="1:5">
      <c r="A6" s="4" t="s">
        <v>458</v>
      </c>
      <c r="D6" s="5" t="n">
        <v>14857</v>
      </c>
      <c r="E6" s="5" t="n">
        <v>13626</v>
      </c>
    </row>
    <row r="7" spans="1:5">
      <c r="A7" s="4" t="s">
        <v>459</v>
      </c>
      <c r="B7" s="4" t="s">
        <v>460</v>
      </c>
      <c r="D7" s="5" t="n">
        <v>14857</v>
      </c>
      <c r="E7" s="5" t="n">
        <v>13626</v>
      </c>
    </row>
    <row r="8" spans="1:5">
      <c r="A8" s="3" t="s">
        <v>461</v>
      </c>
    </row>
    <row r="9" spans="1:5">
      <c r="A9" s="4" t="s">
        <v>462</v>
      </c>
      <c r="D9" s="8" t="n">
        <v>-2.7</v>
      </c>
      <c r="E9" s="8" t="n">
        <v>-0.7</v>
      </c>
    </row>
    <row r="10" spans="1:5">
      <c r="A10" s="4" t="s">
        <v>463</v>
      </c>
      <c r="D10" s="8" t="n">
        <v>-2.7</v>
      </c>
      <c r="E10" s="8" t="n">
        <v>-0.7</v>
      </c>
    </row>
    <row r="11" spans="1:5">
      <c r="A11" t="n"/>
    </row>
    <row r="12" spans="1:5">
      <c r="A12" s="4" t="s">
        <v>460</v>
      </c>
      <c r="B12" s="4" t="s">
        <v>464</v>
      </c>
    </row>
  </sheetData>
  <mergeCells count="4">
    <mergeCell ref="A1:B2"/>
    <mergeCell ref="C1:E1"/>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7"/>
  </cols>
  <sheetData>
    <row r="1" spans="1:2">
      <c r="A1" s="1" t="s">
        <v>465</v>
      </c>
      <c r="B1" s="2" t="s">
        <v>1</v>
      </c>
    </row>
    <row r="2" spans="1:2">
      <c r="B2" s="2" t="s">
        <v>466</v>
      </c>
    </row>
    <row r="3" spans="1:2">
      <c r="A3" s="4" t="s">
        <v>467</v>
      </c>
      <c r="B3" s="6" t="n">
        <v>1100</v>
      </c>
    </row>
    <row r="4" spans="1:2">
      <c r="A4" s="4" t="s">
        <v>468</v>
      </c>
      <c r="B4" s="5" t="n">
        <v>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5</v>
      </c>
      <c r="B1" s="2" t="s">
        <v>1</v>
      </c>
    </row>
    <row r="2" spans="1:3">
      <c r="B2" s="2" t="s">
        <v>2</v>
      </c>
      <c r="C2" s="2" t="s">
        <v>32</v>
      </c>
    </row>
    <row r="3" spans="1:3">
      <c r="A3" s="3" t="s">
        <v>116</v>
      </c>
    </row>
    <row r="4" spans="1:3">
      <c r="A4" s="4" t="s">
        <v>110</v>
      </c>
      <c r="B4" s="6" t="n">
        <v>-43030000</v>
      </c>
      <c r="C4" s="6" t="n">
        <v>-8995000</v>
      </c>
    </row>
    <row r="5" spans="1:3">
      <c r="A5" s="3" t="s">
        <v>117</v>
      </c>
    </row>
    <row r="6" spans="1:3">
      <c r="A6" s="4" t="s">
        <v>96</v>
      </c>
      <c r="B6" s="5" t="n">
        <v>36538000</v>
      </c>
      <c r="C6" s="5" t="n">
        <v>9694000</v>
      </c>
    </row>
    <row r="7" spans="1:3">
      <c r="A7" s="4" t="s">
        <v>118</v>
      </c>
      <c r="C7" s="5" t="n">
        <v>194000</v>
      </c>
    </row>
    <row r="8" spans="1:3">
      <c r="A8" s="4" t="s">
        <v>119</v>
      </c>
      <c r="B8" s="5" t="n">
        <v>402000</v>
      </c>
      <c r="C8" s="5" t="n">
        <v>179000</v>
      </c>
    </row>
    <row r="9" spans="1:3">
      <c r="A9" s="4" t="s">
        <v>102</v>
      </c>
      <c r="C9" s="5" t="n">
        <v>2281000</v>
      </c>
    </row>
    <row r="10" spans="1:3">
      <c r="A10" s="4" t="s">
        <v>120</v>
      </c>
      <c r="B10" s="5" t="n">
        <v>-41000</v>
      </c>
      <c r="C10" s="5" t="n">
        <v>44000</v>
      </c>
    </row>
    <row r="11" spans="1:3">
      <c r="A11" s="4" t="s">
        <v>97</v>
      </c>
      <c r="B11" s="5" t="n">
        <v>131000</v>
      </c>
      <c r="C11" s="5" t="n">
        <v>267000</v>
      </c>
    </row>
    <row r="12" spans="1:3">
      <c r="A12" s="4" t="s">
        <v>121</v>
      </c>
      <c r="B12" s="5" t="n">
        <v>857000</v>
      </c>
      <c r="C12" s="5" t="n">
        <v>1449000</v>
      </c>
    </row>
    <row r="13" spans="1:3">
      <c r="A13" s="4" t="s">
        <v>122</v>
      </c>
      <c r="B13" s="5" t="n">
        <v>-274000</v>
      </c>
      <c r="C13" s="5" t="n">
        <v>216000</v>
      </c>
    </row>
    <row r="14" spans="1:3">
      <c r="A14" s="4" t="s">
        <v>123</v>
      </c>
      <c r="B14" s="5" t="n">
        <v>3787000</v>
      </c>
    </row>
    <row r="15" spans="1:3">
      <c r="A15" s="3" t="s">
        <v>124</v>
      </c>
    </row>
    <row r="16" spans="1:3">
      <c r="A16" s="4" t="s">
        <v>125</v>
      </c>
      <c r="B16" s="5" t="n">
        <v>1750000</v>
      </c>
      <c r="C16" s="5" t="n">
        <v>1487000</v>
      </c>
    </row>
    <row r="17" spans="1:3">
      <c r="A17" s="4" t="s">
        <v>126</v>
      </c>
      <c r="B17" s="5" t="n">
        <v>697000</v>
      </c>
      <c r="C17" s="5" t="n">
        <v>21000</v>
      </c>
    </row>
    <row r="18" spans="1:3">
      <c r="A18" s="4" t="s">
        <v>37</v>
      </c>
      <c r="B18" s="5" t="n">
        <v>-8000</v>
      </c>
      <c r="C18" s="5" t="n">
        <v>467000</v>
      </c>
    </row>
    <row r="19" spans="1:3">
      <c r="A19" s="4" t="s">
        <v>56</v>
      </c>
      <c r="B19" s="5" t="n">
        <v>-3517000</v>
      </c>
      <c r="C19" s="5" t="n">
        <v>-5268000</v>
      </c>
    </row>
    <row r="20" spans="1:3">
      <c r="A20" s="4" t="s">
        <v>58</v>
      </c>
      <c r="B20" s="5" t="n">
        <v>-438000</v>
      </c>
      <c r="C20" s="5" t="n">
        <v>858000</v>
      </c>
    </row>
    <row r="21" spans="1:3">
      <c r="A21" s="4" t="s">
        <v>127</v>
      </c>
      <c r="B21" s="5" t="n">
        <v>-381000</v>
      </c>
      <c r="C21" s="5" t="n">
        <v>41000</v>
      </c>
    </row>
    <row r="22" spans="1:3">
      <c r="A22" s="4" t="s">
        <v>128</v>
      </c>
      <c r="B22" s="5" t="n">
        <v>-3527000</v>
      </c>
      <c r="C22" s="5" t="n">
        <v>-2853000</v>
      </c>
    </row>
    <row r="23" spans="1:3">
      <c r="A23" s="3" t="s">
        <v>129</v>
      </c>
    </row>
    <row r="24" spans="1:3">
      <c r="A24" s="4" t="s">
        <v>130</v>
      </c>
      <c r="B24" s="5" t="n">
        <v>-8120000</v>
      </c>
      <c r="C24" s="6" t="n">
        <v>-17033000</v>
      </c>
    </row>
    <row r="25" spans="1:3">
      <c r="A25" s="4" t="s">
        <v>131</v>
      </c>
      <c r="B25" s="5" t="n">
        <v>260000</v>
      </c>
      <c r="C25" s="4" t="s">
        <v>40</v>
      </c>
    </row>
    <row r="26" spans="1:3">
      <c r="A26" s="4" t="s">
        <v>132</v>
      </c>
      <c r="B26" s="5" t="n">
        <v>25000000</v>
      </c>
      <c r="C26" s="4" t="s">
        <v>40</v>
      </c>
    </row>
    <row r="27" spans="1:3">
      <c r="A27" s="4" t="s">
        <v>47</v>
      </c>
      <c r="B27" s="5" t="n">
        <v>84000</v>
      </c>
      <c r="C27" s="6" t="n">
        <v>-136000</v>
      </c>
    </row>
    <row r="28" spans="1:3">
      <c r="A28" s="4" t="s">
        <v>133</v>
      </c>
      <c r="B28" s="5" t="n">
        <v>-36000</v>
      </c>
      <c r="C28" s="5" t="n">
        <v>-2000</v>
      </c>
    </row>
    <row r="29" spans="1:3">
      <c r="A29" s="4" t="s">
        <v>134</v>
      </c>
      <c r="B29" s="5" t="n">
        <v>17188000</v>
      </c>
      <c r="C29" s="5" t="n">
        <v>-17171000</v>
      </c>
    </row>
    <row r="30" spans="1:3">
      <c r="A30" s="3" t="s">
        <v>135</v>
      </c>
    </row>
    <row r="31" spans="1:3">
      <c r="A31" s="4" t="s">
        <v>136</v>
      </c>
      <c r="C31" s="5" t="n">
        <v>3606000</v>
      </c>
    </row>
    <row r="32" spans="1:3">
      <c r="A32" s="4" t="s">
        <v>137</v>
      </c>
      <c r="B32" s="5" t="n">
        <v>1000000</v>
      </c>
      <c r="C32" s="5" t="n">
        <v>12000000</v>
      </c>
    </row>
    <row r="33" spans="1:3">
      <c r="A33" s="4" t="s">
        <v>138</v>
      </c>
      <c r="B33" s="5" t="n">
        <v>-15400000</v>
      </c>
      <c r="C33" s="5" t="n">
        <v>-5000000</v>
      </c>
    </row>
    <row r="34" spans="1:3">
      <c r="A34" s="4" t="s">
        <v>139</v>
      </c>
      <c r="C34" s="5" t="n">
        <v>-2000000</v>
      </c>
    </row>
    <row r="35" spans="1:3">
      <c r="A35" s="4" t="s">
        <v>140</v>
      </c>
      <c r="C35" s="5" t="n">
        <v>-157000</v>
      </c>
    </row>
    <row r="36" spans="1:3">
      <c r="A36" s="4" t="s">
        <v>141</v>
      </c>
      <c r="C36" s="5" t="n">
        <v>7095000</v>
      </c>
    </row>
    <row r="37" spans="1:3">
      <c r="A37" s="4" t="s">
        <v>142</v>
      </c>
      <c r="B37" s="5" t="n">
        <v>-14400000</v>
      </c>
      <c r="C37" s="5" t="n">
        <v>15544000</v>
      </c>
    </row>
    <row r="38" spans="1:3">
      <c r="A38" s="4" t="s">
        <v>143</v>
      </c>
      <c r="B38" s="5" t="n">
        <v>-739000</v>
      </c>
      <c r="C38" s="5" t="n">
        <v>1226000</v>
      </c>
    </row>
    <row r="39" spans="1:3">
      <c r="A39" s="4" t="s">
        <v>144</v>
      </c>
      <c r="B39" s="5" t="n">
        <v>1682000</v>
      </c>
      <c r="C39" s="5" t="n">
        <v>456000</v>
      </c>
    </row>
    <row r="40" spans="1:3">
      <c r="A40" s="4" t="s">
        <v>145</v>
      </c>
      <c r="B40" s="5" t="n">
        <v>943000</v>
      </c>
      <c r="C40" s="5" t="n">
        <v>1682000</v>
      </c>
    </row>
    <row r="41" spans="1:3">
      <c r="A41" s="3" t="s">
        <v>146</v>
      </c>
    </row>
    <row r="42" spans="1:3">
      <c r="A42" s="4" t="s">
        <v>147</v>
      </c>
      <c r="B42" s="6" t="n">
        <v>1187000</v>
      </c>
      <c r="C42" s="5" t="n">
        <v>2274000</v>
      </c>
    </row>
    <row r="43" spans="1:3">
      <c r="A43" s="3" t="s">
        <v>148</v>
      </c>
    </row>
    <row r="44" spans="1:3">
      <c r="A44" s="4" t="s">
        <v>149</v>
      </c>
      <c r="C44" s="5" t="n">
        <v>385000</v>
      </c>
    </row>
    <row r="45" spans="1:3">
      <c r="A45" s="4" t="s">
        <v>150</v>
      </c>
      <c r="C45" s="5" t="n">
        <v>541000</v>
      </c>
    </row>
    <row r="46" spans="1:3">
      <c r="A46" s="4" t="s">
        <v>151</v>
      </c>
      <c r="C46" s="5" t="n">
        <v>2395000</v>
      </c>
    </row>
    <row r="47" spans="1:3">
      <c r="A47" s="4" t="s">
        <v>152</v>
      </c>
      <c r="C47" s="6" t="n">
        <v>583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469</v>
      </c>
      <c r="B1" s="2" t="s">
        <v>379</v>
      </c>
    </row>
    <row r="2" spans="1:2">
      <c r="A2" s="3" t="s">
        <v>470</v>
      </c>
    </row>
    <row r="3" spans="1:2">
      <c r="A3" s="4" t="s">
        <v>471</v>
      </c>
      <c r="B3" s="6" t="n">
        <v>67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6" t="n">
        <v>-14687</v>
      </c>
      <c r="C4" s="6" t="n">
        <v>-3044</v>
      </c>
    </row>
    <row r="5" spans="1:3">
      <c r="A5" s="4" t="s">
        <v>475</v>
      </c>
      <c r="B5" s="6" t="n">
        <v>-1729</v>
      </c>
      <c r="C5" s="5" t="n">
        <v>-184</v>
      </c>
    </row>
    <row r="6" spans="1:3">
      <c r="A6" s="4" t="s">
        <v>476</v>
      </c>
      <c r="B6" s="4" t="s">
        <v>40</v>
      </c>
      <c r="C6" s="5" t="n">
        <v>-311</v>
      </c>
    </row>
    <row r="7" spans="1:3">
      <c r="A7" s="4" t="s">
        <v>477</v>
      </c>
      <c r="B7" s="6" t="n">
        <v>148</v>
      </c>
      <c r="C7" s="5" t="n">
        <v>1217</v>
      </c>
    </row>
    <row r="8" spans="1:3">
      <c r="A8" s="4" t="s">
        <v>478</v>
      </c>
      <c r="B8" s="5" t="n">
        <v>16224</v>
      </c>
      <c r="C8" s="5" t="n">
        <v>2366</v>
      </c>
    </row>
    <row r="9" spans="1:3">
      <c r="A9" s="4" t="s">
        <v>479</v>
      </c>
      <c r="B9" s="6" t="n">
        <v>-44</v>
      </c>
      <c r="C9" s="6" t="n">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80</v>
      </c>
      <c r="B1" s="2" t="s">
        <v>2</v>
      </c>
      <c r="C1" s="2" t="s">
        <v>32</v>
      </c>
    </row>
    <row r="2" spans="1:3">
      <c r="A2" s="3" t="s">
        <v>481</v>
      </c>
    </row>
    <row r="3" spans="1:3">
      <c r="A3" s="4" t="s">
        <v>471</v>
      </c>
      <c r="B3" s="6" t="n">
        <v>25666</v>
      </c>
      <c r="C3" s="6" t="n">
        <v>19879</v>
      </c>
    </row>
    <row r="4" spans="1:3">
      <c r="A4" s="4" t="s">
        <v>227</v>
      </c>
      <c r="B4" s="6" t="n">
        <v>1051</v>
      </c>
      <c r="C4" s="5" t="n">
        <v>-9367</v>
      </c>
    </row>
    <row r="5" spans="1:3">
      <c r="A5" s="4" t="s">
        <v>188</v>
      </c>
      <c r="B5" s="4" t="s">
        <v>40</v>
      </c>
      <c r="C5" s="5" t="n">
        <v>32</v>
      </c>
    </row>
    <row r="6" spans="1:3">
      <c r="A6" s="4" t="s">
        <v>482</v>
      </c>
      <c r="B6" s="6" t="n">
        <v>539</v>
      </c>
      <c r="C6" s="5" t="n">
        <v>528</v>
      </c>
    </row>
    <row r="7" spans="1:3">
      <c r="A7" s="4" t="s">
        <v>483</v>
      </c>
      <c r="B7" s="4" t="s">
        <v>40</v>
      </c>
      <c r="C7" s="5" t="n">
        <v>788</v>
      </c>
    </row>
    <row r="8" spans="1:3">
      <c r="A8" s="4" t="s">
        <v>484</v>
      </c>
      <c r="B8" s="4" t="s">
        <v>40</v>
      </c>
    </row>
    <row r="9" spans="1:3">
      <c r="A9" s="4" t="s">
        <v>485</v>
      </c>
      <c r="B9" s="6" t="n">
        <v>27256</v>
      </c>
      <c r="C9" s="5" t="n">
        <v>11860</v>
      </c>
    </row>
    <row r="10" spans="1:3">
      <c r="A10" s="4" t="s">
        <v>486</v>
      </c>
      <c r="B10" s="6" t="n">
        <v>-27256</v>
      </c>
      <c r="C10" s="5" t="n">
        <v>-11901</v>
      </c>
    </row>
    <row r="11" spans="1:3">
      <c r="A11" s="4" t="s">
        <v>487</v>
      </c>
      <c r="B11" s="4" t="s">
        <v>40</v>
      </c>
      <c r="C11" s="6" t="n">
        <v>-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21"/>
    <col customWidth="1" max="3" min="3" width="24"/>
    <col customWidth="1" max="4" min="4" width="21"/>
    <col customWidth="1" max="5" min="5" width="21"/>
  </cols>
  <sheetData>
    <row r="1" spans="1:5">
      <c r="A1" s="1" t="s">
        <v>488</v>
      </c>
      <c r="B1" s="2" t="s">
        <v>489</v>
      </c>
      <c r="C1" s="2" t="s">
        <v>490</v>
      </c>
      <c r="D1" s="2" t="s">
        <v>420</v>
      </c>
      <c r="E1" s="2" t="s">
        <v>491</v>
      </c>
    </row>
    <row r="2" spans="1:5">
      <c r="A2" s="4" t="s">
        <v>492</v>
      </c>
      <c r="B2" s="6" t="n">
        <v>280000</v>
      </c>
    </row>
    <row r="3" spans="1:5">
      <c r="A3" s="4" t="s">
        <v>493</v>
      </c>
      <c r="C3" s="6" t="n">
        <v>2100000</v>
      </c>
    </row>
    <row r="4" spans="1:5">
      <c r="A4" s="4" t="s">
        <v>494</v>
      </c>
      <c r="C4" s="6" t="n">
        <v>43000</v>
      </c>
    </row>
    <row r="5" spans="1:5">
      <c r="A5" s="4" t="s">
        <v>495</v>
      </c>
      <c r="C5" s="5" t="n">
        <v>10509</v>
      </c>
    </row>
    <row r="6" spans="1:5">
      <c r="A6" s="4" t="s">
        <v>496</v>
      </c>
      <c r="C6" s="6" t="n">
        <v>21000</v>
      </c>
    </row>
    <row r="7" spans="1:5">
      <c r="A7" s="4" t="s">
        <v>497</v>
      </c>
      <c r="C7" s="6" t="n">
        <v>200000</v>
      </c>
      <c r="D7" s="6" t="n">
        <v>300000</v>
      </c>
    </row>
    <row r="8" spans="1:5">
      <c r="A8" s="4" t="s">
        <v>498</v>
      </c>
    </row>
    <row r="9" spans="1:5">
      <c r="A9" s="4" t="s">
        <v>499</v>
      </c>
      <c r="E9" s="6" t="n">
        <v>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500</v>
      </c>
      <c r="B1" s="2" t="s">
        <v>379</v>
      </c>
    </row>
    <row r="2" spans="1:2">
      <c r="A2" s="3" t="s">
        <v>501</v>
      </c>
    </row>
    <row r="3" spans="1:2">
      <c r="A3" s="5" t="n">
        <v>2016</v>
      </c>
      <c r="B3" s="6" t="n">
        <v>181</v>
      </c>
    </row>
    <row r="4" spans="1:2">
      <c r="A4" s="5" t="n">
        <v>2017</v>
      </c>
      <c r="B4" s="6" t="n">
        <v>45</v>
      </c>
    </row>
    <row r="5" spans="1:2">
      <c r="A5" s="5" t="n">
        <v>2018</v>
      </c>
      <c r="B5" s="4" t="s">
        <v>40</v>
      </c>
    </row>
    <row r="6" spans="1:2">
      <c r="A6" s="5" t="n">
        <v>2019</v>
      </c>
      <c r="B6" s="4" t="s">
        <v>40</v>
      </c>
    </row>
    <row r="7" spans="1:2">
      <c r="A7" s="5" t="n">
        <v>2020</v>
      </c>
      <c r="B7" s="4" t="s">
        <v>40</v>
      </c>
    </row>
    <row r="8" spans="1:2">
      <c r="A8" s="4" t="s">
        <v>158</v>
      </c>
      <c r="B8" s="6" t="n">
        <v>2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502</v>
      </c>
      <c r="B1" s="2" t="s">
        <v>1</v>
      </c>
    </row>
    <row r="2" spans="1:3">
      <c r="B2" s="2" t="s">
        <v>2</v>
      </c>
      <c r="C2" s="2" t="s">
        <v>32</v>
      </c>
    </row>
    <row r="3" spans="1:3">
      <c r="A3" s="4" t="s">
        <v>503</v>
      </c>
    </row>
    <row r="4" spans="1:3">
      <c r="A4" s="4" t="s">
        <v>504</v>
      </c>
      <c r="B4" s="6" t="n">
        <v>11900</v>
      </c>
      <c r="C4" s="6" t="n">
        <v>1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21"/>
    <col customWidth="1" max="3" min="3" width="24"/>
  </cols>
  <sheetData>
    <row r="1" spans="1:3">
      <c r="A1" s="1" t="s">
        <v>505</v>
      </c>
      <c r="B1" s="2" t="s">
        <v>489</v>
      </c>
      <c r="C1" s="2" t="s">
        <v>490</v>
      </c>
    </row>
    <row r="2" spans="1:3">
      <c r="A2" s="4" t="s">
        <v>495</v>
      </c>
      <c r="C2" s="5" t="n">
        <v>10509</v>
      </c>
    </row>
    <row r="3" spans="1:3">
      <c r="A3" s="4" t="s">
        <v>496</v>
      </c>
      <c r="C3" s="6" t="n">
        <v>21000</v>
      </c>
    </row>
    <row r="4" spans="1:3">
      <c r="A4" s="4" t="s">
        <v>492</v>
      </c>
      <c r="B4" s="6" t="n">
        <v>280000</v>
      </c>
    </row>
    <row r="5" spans="1:3">
      <c r="A5" s="4" t="s">
        <v>388</v>
      </c>
    </row>
    <row r="6" spans="1:3">
      <c r="A6" s="4" t="s">
        <v>389</v>
      </c>
      <c r="C6" s="5" t="n">
        <v>12400000</v>
      </c>
    </row>
    <row r="7" spans="1:3">
      <c r="A7" s="4" t="s">
        <v>414</v>
      </c>
      <c r="C7" s="6" t="n">
        <v>125000</v>
      </c>
    </row>
    <row r="8" spans="1:3">
      <c r="A8" s="4" t="s">
        <v>506</v>
      </c>
    </row>
    <row r="9" spans="1:3">
      <c r="A9" s="4" t="s">
        <v>495</v>
      </c>
      <c r="C9" s="5" t="n">
        <v>4100</v>
      </c>
    </row>
    <row r="10" spans="1:3">
      <c r="A10" s="4" t="s">
        <v>496</v>
      </c>
      <c r="C10" s="6" t="n">
        <v>2700</v>
      </c>
    </row>
    <row r="11" spans="1:3">
      <c r="A11" s="4" t="s">
        <v>507</v>
      </c>
      <c r="C11" s="5" t="n">
        <v>18600</v>
      </c>
    </row>
    <row r="12" spans="1:3">
      <c r="A12" s="4" t="s">
        <v>508</v>
      </c>
    </row>
    <row r="13" spans="1:3">
      <c r="A13" s="4" t="s">
        <v>492</v>
      </c>
      <c r="C13" s="5" t="n">
        <v>100</v>
      </c>
    </row>
    <row r="14" spans="1:3">
      <c r="A14" s="4" t="s">
        <v>509</v>
      </c>
    </row>
    <row r="15" spans="1:3">
      <c r="A15" s="4" t="s">
        <v>389</v>
      </c>
      <c r="C15" s="5" t="n">
        <v>12400000</v>
      </c>
    </row>
    <row r="16" spans="1:3">
      <c r="A16" s="4" t="s">
        <v>414</v>
      </c>
      <c r="C16" s="6" t="n">
        <v>12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7"/>
    <col customWidth="1" max="3" min="3" width="30"/>
  </cols>
  <sheetData>
    <row r="1" spans="1:3">
      <c r="A1" s="1" t="s">
        <v>510</v>
      </c>
      <c r="B1" s="2" t="s">
        <v>1</v>
      </c>
    </row>
    <row r="2" spans="1:3">
      <c r="B2" s="2" t="s">
        <v>511</v>
      </c>
      <c r="C2" s="2" t="s">
        <v>512</v>
      </c>
    </row>
    <row r="3" spans="1:3">
      <c r="A3" s="4" t="s">
        <v>513</v>
      </c>
      <c r="B3" s="6" t="n">
        <v>0</v>
      </c>
      <c r="C3" s="6" t="n">
        <v>500</v>
      </c>
    </row>
    <row r="4" spans="1:3">
      <c r="A4" s="4" t="s">
        <v>514</v>
      </c>
    </row>
    <row r="5" spans="1:3">
      <c r="A5" s="4" t="s">
        <v>515</v>
      </c>
      <c r="B5" s="10" t="n">
        <v>71.68000000000001</v>
      </c>
    </row>
    <row r="6" spans="1:3">
      <c r="A6" s="4" t="s">
        <v>516</v>
      </c>
      <c r="B6" s="10" t="n">
        <v>63.87</v>
      </c>
    </row>
    <row r="7" spans="1:3">
      <c r="A7" s="4" t="s">
        <v>517</v>
      </c>
    </row>
    <row r="8" spans="1:3">
      <c r="A8" s="4" t="s">
        <v>516</v>
      </c>
      <c r="B8" s="10" t="n">
        <v>23.8</v>
      </c>
    </row>
    <row r="9" spans="1:3">
      <c r="A9" s="4" t="s">
        <v>518</v>
      </c>
    </row>
    <row r="10" spans="1:3">
      <c r="A10" s="4" t="s">
        <v>519</v>
      </c>
      <c r="B10" s="9" t="n">
        <v>2.1</v>
      </c>
      <c r="C10" s="9" t="n">
        <v>4.1</v>
      </c>
    </row>
    <row r="11" spans="1:3">
      <c r="A11" s="4" t="s">
        <v>520</v>
      </c>
      <c r="B11" s="10" t="n">
        <v>3.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21</v>
      </c>
      <c r="C1" s="2" t="s">
        <v>1</v>
      </c>
    </row>
    <row r="2" spans="1:4">
      <c r="C2" s="2" t="s">
        <v>2</v>
      </c>
      <c r="D2" s="2" t="s">
        <v>32</v>
      </c>
    </row>
    <row r="3" spans="1:4">
      <c r="A3" s="3" t="s">
        <v>522</v>
      </c>
    </row>
    <row r="4" spans="1:4">
      <c r="A4" s="4" t="s">
        <v>46</v>
      </c>
      <c r="C4" s="4" t="s">
        <v>40</v>
      </c>
      <c r="D4" s="4" t="s">
        <v>40</v>
      </c>
    </row>
    <row r="5" spans="1:4">
      <c r="A5" s="4" t="s">
        <v>45</v>
      </c>
      <c r="C5" s="4" t="s">
        <v>40</v>
      </c>
      <c r="D5" s="4" t="s">
        <v>40</v>
      </c>
    </row>
    <row r="6" spans="1:4">
      <c r="A6" s="4" t="s">
        <v>523</v>
      </c>
      <c r="C6" s="6" t="n">
        <v>1569</v>
      </c>
      <c r="D6" s="6" t="n">
        <v>1193</v>
      </c>
    </row>
    <row r="7" spans="1:4">
      <c r="A7" s="4" t="s">
        <v>524</v>
      </c>
      <c r="B7" s="4" t="s">
        <v>460</v>
      </c>
      <c r="C7" s="5" t="n">
        <v>8392</v>
      </c>
      <c r="D7" s="5" t="n">
        <v>17101</v>
      </c>
    </row>
    <row r="8" spans="1:4">
      <c r="A8" s="4" t="s">
        <v>525</v>
      </c>
      <c r="C8" s="6" t="n">
        <v>9961</v>
      </c>
      <c r="D8" s="6" t="n">
        <v>18294</v>
      </c>
    </row>
    <row r="9" spans="1:4">
      <c r="A9" t="n"/>
    </row>
    <row r="10" spans="1:4">
      <c r="A10" s="4" t="s">
        <v>460</v>
      </c>
      <c r="B10" s="4" t="s">
        <v>526</v>
      </c>
    </row>
  </sheetData>
  <mergeCells count="4">
    <mergeCell ref="A1:B2"/>
    <mergeCell ref="C1:D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6" t="n">
        <v>12738</v>
      </c>
      <c r="C4" s="6" t="n">
        <v>22498</v>
      </c>
    </row>
    <row r="5" spans="1:3">
      <c r="A5" s="4" t="s">
        <v>530</v>
      </c>
      <c r="B5" s="5" t="n">
        <v>-4540</v>
      </c>
      <c r="C5" s="5" t="n">
        <v>-5340</v>
      </c>
    </row>
    <row r="6" spans="1:3">
      <c r="A6" s="4" t="s">
        <v>92</v>
      </c>
      <c r="B6" s="5" t="n">
        <v>-1569</v>
      </c>
      <c r="C6" s="5" t="n">
        <v>-1193</v>
      </c>
    </row>
    <row r="7" spans="1:3">
      <c r="A7" s="4" t="s">
        <v>531</v>
      </c>
      <c r="B7" s="5" t="n">
        <v>-31021</v>
      </c>
      <c r="C7" s="5" t="n">
        <v>-487</v>
      </c>
    </row>
    <row r="8" spans="1:3">
      <c r="A8" s="4" t="s">
        <v>532</v>
      </c>
      <c r="B8" s="6" t="n">
        <v>-5517</v>
      </c>
      <c r="C8" s="6" t="n">
        <v>-9020</v>
      </c>
    </row>
    <row r="9" spans="1:3">
      <c r="A9" s="4" t="s">
        <v>533</v>
      </c>
      <c r="B9" s="4" t="s">
        <v>40</v>
      </c>
      <c r="C9" s="4" t="s">
        <v>40</v>
      </c>
    </row>
    <row r="10" spans="1:3">
      <c r="A10" s="4" t="s">
        <v>534</v>
      </c>
      <c r="B10" s="6" t="n">
        <v>-29909</v>
      </c>
      <c r="C10" s="6" t="n">
        <v>6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9"/>
    <col customWidth="1" max="5" min="5" width="33"/>
    <col customWidth="1" max="6" min="6" width="13"/>
  </cols>
  <sheetData>
    <row r="1" spans="1:6">
      <c r="A1" s="1" t="s">
        <v>153</v>
      </c>
      <c r="B1" s="2" t="s">
        <v>154</v>
      </c>
      <c r="C1" s="2" t="s">
        <v>155</v>
      </c>
      <c r="D1" s="2" t="s">
        <v>156</v>
      </c>
      <c r="E1" s="2" t="s">
        <v>157</v>
      </c>
      <c r="F1" s="2" t="s">
        <v>158</v>
      </c>
    </row>
    <row r="2" spans="1:6">
      <c r="A2" s="4" t="s">
        <v>159</v>
      </c>
      <c r="B2" s="6" t="n">
        <v>1269000</v>
      </c>
      <c r="C2" s="6" t="n">
        <v>65536000</v>
      </c>
      <c r="D2" s="6" t="n">
        <v>-24814000</v>
      </c>
      <c r="E2" s="6" t="n">
        <v>5563000</v>
      </c>
      <c r="F2" s="6" t="n">
        <v>40286000</v>
      </c>
    </row>
    <row r="3" spans="1:6">
      <c r="A3" s="4" t="s">
        <v>160</v>
      </c>
      <c r="B3" s="5" t="n">
        <v>12692000</v>
      </c>
    </row>
    <row r="4" spans="1:6">
      <c r="A4" s="4" t="s">
        <v>161</v>
      </c>
      <c r="B4" s="6" t="n">
        <v>64</v>
      </c>
      <c r="C4" s="5" t="n">
        <v>3606000</v>
      </c>
      <c r="F4" s="5" t="n">
        <v>3606000</v>
      </c>
    </row>
    <row r="5" spans="1:6">
      <c r="A5" s="4" t="s">
        <v>162</v>
      </c>
      <c r="B5" s="5" t="n">
        <v>643000</v>
      </c>
    </row>
    <row r="6" spans="1:6">
      <c r="A6" s="4" t="s">
        <v>151</v>
      </c>
      <c r="C6" s="5" t="n">
        <v>2395000</v>
      </c>
      <c r="F6" s="5" t="n">
        <v>2395000</v>
      </c>
    </row>
    <row r="7" spans="1:6">
      <c r="A7" s="4" t="s">
        <v>150</v>
      </c>
      <c r="B7" s="6" t="n">
        <v>9000</v>
      </c>
      <c r="C7" s="5" t="n">
        <v>541000</v>
      </c>
      <c r="F7" s="5" t="n">
        <v>541000</v>
      </c>
    </row>
    <row r="8" spans="1:6">
      <c r="A8" s="4" t="s">
        <v>163</v>
      </c>
      <c r="B8" s="5" t="n">
        <v>87000</v>
      </c>
    </row>
    <row r="9" spans="1:6">
      <c r="A9" s="4" t="s">
        <v>164</v>
      </c>
      <c r="B9" s="6" t="n">
        <v>5000</v>
      </c>
      <c r="C9" s="5" t="n">
        <v>194000</v>
      </c>
      <c r="F9" s="5" t="n">
        <v>194000</v>
      </c>
    </row>
    <row r="10" spans="1:6">
      <c r="A10" s="4" t="s">
        <v>165</v>
      </c>
      <c r="B10" s="5" t="n">
        <v>47000</v>
      </c>
    </row>
    <row r="11" spans="1:6">
      <c r="A11" s="4" t="s">
        <v>166</v>
      </c>
      <c r="B11" s="6" t="n">
        <v>140</v>
      </c>
      <c r="C11" s="5" t="n">
        <v>5833000</v>
      </c>
      <c r="F11" s="5" t="n">
        <v>5833000</v>
      </c>
    </row>
    <row r="12" spans="1:6">
      <c r="A12" s="4" t="s">
        <v>167</v>
      </c>
      <c r="B12" s="5" t="n">
        <v>1388000</v>
      </c>
    </row>
    <row r="13" spans="1:6">
      <c r="A13" s="4" t="s">
        <v>168</v>
      </c>
      <c r="D13" s="5" t="n">
        <v>-9508000</v>
      </c>
      <c r="E13" s="5" t="n">
        <v>513000</v>
      </c>
      <c r="F13" s="5" t="n">
        <v>-8995000</v>
      </c>
    </row>
    <row r="14" spans="1:6">
      <c r="A14" s="4" t="s">
        <v>169</v>
      </c>
      <c r="B14" s="6" t="n">
        <v>1487000</v>
      </c>
      <c r="C14" s="5" t="n">
        <v>78105000</v>
      </c>
      <c r="D14" s="5" t="n">
        <v>-34322000</v>
      </c>
      <c r="E14" s="5" t="n">
        <v>6076000</v>
      </c>
      <c r="F14" s="6" t="n">
        <v>49860000</v>
      </c>
    </row>
    <row r="15" spans="1:6">
      <c r="A15" s="4" t="s">
        <v>170</v>
      </c>
      <c r="B15" s="5" t="n">
        <v>14857000</v>
      </c>
      <c r="F15" s="5" t="n">
        <v>14857000</v>
      </c>
    </row>
    <row r="16" spans="1:6">
      <c r="A16" s="4" t="s">
        <v>151</v>
      </c>
      <c r="C16" s="5" t="n">
        <v>2395</v>
      </c>
      <c r="F16" s="6" t="n">
        <v>2395</v>
      </c>
    </row>
    <row r="17" spans="1:6">
      <c r="A17" s="4" t="s">
        <v>150</v>
      </c>
      <c r="B17" s="6" t="n">
        <v>9</v>
      </c>
      <c r="C17" s="5" t="n">
        <v>541000</v>
      </c>
      <c r="F17" s="5" t="n">
        <v>541000</v>
      </c>
    </row>
    <row r="18" spans="1:6">
      <c r="A18" s="4" t="s">
        <v>163</v>
      </c>
      <c r="B18" s="5" t="n">
        <v>87000</v>
      </c>
    </row>
    <row r="19" spans="1:6">
      <c r="A19" s="4" t="s">
        <v>164</v>
      </c>
      <c r="B19" s="6" t="n">
        <v>5</v>
      </c>
      <c r="C19" s="5" t="n">
        <v>194000</v>
      </c>
      <c r="F19" s="5" t="n">
        <v>194000</v>
      </c>
    </row>
    <row r="20" spans="1:6">
      <c r="A20" s="4" t="s">
        <v>165</v>
      </c>
      <c r="B20" s="5" t="n">
        <v>47000</v>
      </c>
    </row>
    <row r="21" spans="1:6">
      <c r="A21" s="4" t="s">
        <v>166</v>
      </c>
      <c r="B21" s="6" t="n">
        <v>140</v>
      </c>
      <c r="C21" s="5" t="n">
        <v>5833000</v>
      </c>
      <c r="F21" s="5" t="n">
        <v>5833000</v>
      </c>
    </row>
    <row r="22" spans="1:6">
      <c r="A22" s="4" t="s">
        <v>167</v>
      </c>
      <c r="B22" s="5" t="n">
        <v>1388000</v>
      </c>
    </row>
    <row r="23" spans="1:6">
      <c r="A23" s="4" t="s">
        <v>168</v>
      </c>
      <c r="D23" s="5" t="n">
        <v>-40170000</v>
      </c>
      <c r="E23" s="5" t="n">
        <v>-2860000</v>
      </c>
      <c r="F23" s="5" t="n">
        <v>-43030000</v>
      </c>
    </row>
    <row r="24" spans="1:6">
      <c r="A24" s="4" t="s">
        <v>171</v>
      </c>
      <c r="B24" s="6" t="n">
        <v>1487000</v>
      </c>
      <c r="C24" s="6" t="n">
        <v>78105000</v>
      </c>
      <c r="D24" s="6" t="n">
        <v>-74492000</v>
      </c>
      <c r="E24" s="6" t="n">
        <v>3216000</v>
      </c>
      <c r="F24" s="6" t="n">
        <v>6830000</v>
      </c>
    </row>
    <row r="25" spans="1:6">
      <c r="A25" s="4" t="s">
        <v>172</v>
      </c>
      <c r="B25" s="5" t="n">
        <v>14857000</v>
      </c>
      <c r="F25" s="5" t="n">
        <v>1485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535</v>
      </c>
      <c r="B1" s="2" t="s">
        <v>1</v>
      </c>
    </row>
    <row r="2" spans="1:3">
      <c r="B2" s="2" t="s">
        <v>536</v>
      </c>
      <c r="C2" s="2" t="s">
        <v>537</v>
      </c>
    </row>
    <row r="3" spans="1:3">
      <c r="A3" s="4" t="s">
        <v>514</v>
      </c>
    </row>
    <row r="4" spans="1:3">
      <c r="A4" s="3" t="s">
        <v>538</v>
      </c>
    </row>
    <row r="5" spans="1:3">
      <c r="A5" s="4" t="s">
        <v>539</v>
      </c>
      <c r="B5" s="5" t="n">
        <v>2705</v>
      </c>
      <c r="C5" s="5" t="n">
        <v>2320</v>
      </c>
    </row>
    <row r="6" spans="1:3">
      <c r="A6" s="4" t="s">
        <v>540</v>
      </c>
      <c r="B6" s="5" t="n">
        <v>118</v>
      </c>
      <c r="C6" s="5" t="n">
        <v>656</v>
      </c>
    </row>
    <row r="7" spans="1:3">
      <c r="A7" s="4" t="s">
        <v>541</v>
      </c>
      <c r="B7" s="5" t="n">
        <v>45</v>
      </c>
      <c r="C7" s="5" t="n">
        <v>-67</v>
      </c>
    </row>
    <row r="8" spans="1:3">
      <c r="A8" s="4" t="s">
        <v>542</v>
      </c>
      <c r="B8" s="5" t="n">
        <v>-1344</v>
      </c>
    </row>
    <row r="9" spans="1:3">
      <c r="A9" s="4" t="s">
        <v>543</v>
      </c>
      <c r="B9" s="5" t="n">
        <v>-155</v>
      </c>
      <c r="C9" s="5" t="n">
        <v>-204</v>
      </c>
    </row>
    <row r="10" spans="1:3">
      <c r="A10" s="4" t="s">
        <v>539</v>
      </c>
      <c r="B10" s="5" t="n">
        <v>1369</v>
      </c>
      <c r="C10" s="5" t="n">
        <v>2705</v>
      </c>
    </row>
    <row r="11" spans="1:3">
      <c r="A11" s="4" t="s">
        <v>544</v>
      </c>
      <c r="B11" s="5" t="n">
        <v>606</v>
      </c>
      <c r="C11" s="5" t="n">
        <v>1171</v>
      </c>
    </row>
    <row r="12" spans="1:3">
      <c r="A12" s="4" t="s">
        <v>545</v>
      </c>
      <c r="B12" s="5" t="n">
        <v>763</v>
      </c>
      <c r="C12" s="5" t="n">
        <v>1534</v>
      </c>
    </row>
    <row r="13" spans="1:3">
      <c r="A13" s="4" t="s">
        <v>518</v>
      </c>
    </row>
    <row r="14" spans="1:3">
      <c r="A14" s="3" t="s">
        <v>538</v>
      </c>
    </row>
    <row r="15" spans="1:3">
      <c r="A15" s="4" t="s">
        <v>546</v>
      </c>
      <c r="B15" s="5" t="n">
        <v>6949</v>
      </c>
      <c r="C15" s="5" t="n">
        <v>6173</v>
      </c>
    </row>
    <row r="16" spans="1:3">
      <c r="A16" s="4" t="s">
        <v>547</v>
      </c>
      <c r="B16" s="5" t="n">
        <v>173</v>
      </c>
      <c r="C16" s="5" t="n">
        <v>1398</v>
      </c>
    </row>
    <row r="17" spans="1:3">
      <c r="A17" s="4" t="s">
        <v>548</v>
      </c>
      <c r="B17" s="5" t="n">
        <v>322</v>
      </c>
      <c r="C17" s="5" t="n">
        <v>365</v>
      </c>
    </row>
    <row r="18" spans="1:3">
      <c r="A18" s="4" t="s">
        <v>549</v>
      </c>
      <c r="B18" s="5" t="n">
        <v>-3333</v>
      </c>
    </row>
    <row r="19" spans="1:3">
      <c r="A19" s="4" t="s">
        <v>550</v>
      </c>
      <c r="B19" s="5" t="n">
        <v>-683</v>
      </c>
      <c r="C19" s="5" t="n">
        <v>-987</v>
      </c>
    </row>
    <row r="20" spans="1:3">
      <c r="A20" s="4" t="s">
        <v>546</v>
      </c>
      <c r="B20" s="5" t="n">
        <v>3428</v>
      </c>
      <c r="C20" s="5" t="n">
        <v>6949</v>
      </c>
    </row>
    <row r="21" spans="1:3">
      <c r="A21" s="4" t="s">
        <v>551</v>
      </c>
      <c r="B21" s="5" t="n">
        <v>2472</v>
      </c>
      <c r="C21" s="5" t="n">
        <v>4688</v>
      </c>
    </row>
    <row r="22" spans="1:3">
      <c r="A22" s="4" t="s">
        <v>552</v>
      </c>
      <c r="B22" s="5" t="n">
        <v>956</v>
      </c>
      <c r="C22" s="5" t="n">
        <v>2261</v>
      </c>
    </row>
    <row r="23" spans="1:3">
      <c r="A23" s="4" t="s">
        <v>553</v>
      </c>
    </row>
    <row r="24" spans="1:3">
      <c r="A24" s="3" t="s">
        <v>554</v>
      </c>
    </row>
    <row r="25" spans="1:3">
      <c r="A25" s="4" t="s">
        <v>555</v>
      </c>
      <c r="B25" s="5" t="n">
        <v>4119</v>
      </c>
      <c r="C25" s="5" t="n">
        <v>3547</v>
      </c>
    </row>
    <row r="26" spans="1:3">
      <c r="A26" s="4" t="s">
        <v>556</v>
      </c>
      <c r="B26" s="5" t="n">
        <v>159</v>
      </c>
      <c r="C26" s="5" t="n">
        <v>944</v>
      </c>
    </row>
    <row r="27" spans="1:3">
      <c r="A27" s="4" t="s">
        <v>557</v>
      </c>
      <c r="B27" s="5" t="n">
        <v>135</v>
      </c>
      <c r="C27" s="5" t="n">
        <v>-26</v>
      </c>
    </row>
    <row r="28" spans="1:3">
      <c r="A28" s="4" t="s">
        <v>558</v>
      </c>
      <c r="B28" s="5" t="n">
        <v>-2033</v>
      </c>
    </row>
    <row r="29" spans="1:3">
      <c r="A29" s="4" t="s">
        <v>559</v>
      </c>
      <c r="B29" s="5" t="n">
        <v>-302</v>
      </c>
      <c r="C29" s="5" t="n">
        <v>-398</v>
      </c>
    </row>
    <row r="30" spans="1:3">
      <c r="A30" s="4" t="s">
        <v>555</v>
      </c>
      <c r="B30" s="5" t="n">
        <v>2078</v>
      </c>
      <c r="C30" s="5" t="n">
        <v>4119</v>
      </c>
    </row>
    <row r="31" spans="1:3">
      <c r="A31" s="4" t="s">
        <v>560</v>
      </c>
      <c r="B31" s="5" t="n">
        <v>1117</v>
      </c>
      <c r="C31" s="5" t="n">
        <v>2094</v>
      </c>
    </row>
    <row r="32" spans="1:3">
      <c r="A32" s="4" t="s">
        <v>561</v>
      </c>
      <c r="B32" s="5" t="n">
        <v>960</v>
      </c>
      <c r="C32" s="5" t="n">
        <v>2025</v>
      </c>
    </row>
    <row r="33" spans="1:3">
      <c r="A33" s="4" t="s">
        <v>517</v>
      </c>
    </row>
    <row r="34" spans="1:3">
      <c r="A34" s="3" t="s">
        <v>538</v>
      </c>
    </row>
    <row r="35" spans="1:3">
      <c r="A35" s="4" t="s">
        <v>539</v>
      </c>
      <c r="B35" s="5" t="n">
        <v>256</v>
      </c>
      <c r="C35" s="5" t="n">
        <v>198</v>
      </c>
    </row>
    <row r="36" spans="1:3">
      <c r="A36" s="4" t="s">
        <v>540</v>
      </c>
      <c r="B36" s="5" t="n">
        <v>11</v>
      </c>
      <c r="C36" s="5" t="n">
        <v>55</v>
      </c>
    </row>
    <row r="37" spans="1:3">
      <c r="A37" s="4" t="s">
        <v>541</v>
      </c>
      <c r="B37" s="5" t="n">
        <v>36</v>
      </c>
      <c r="C37" s="5" t="n">
        <v>32</v>
      </c>
    </row>
    <row r="38" spans="1:3">
      <c r="A38" s="4" t="s">
        <v>542</v>
      </c>
      <c r="B38" s="5" t="n">
        <v>-134</v>
      </c>
    </row>
    <row r="39" spans="1:3">
      <c r="A39" s="4" t="s">
        <v>543</v>
      </c>
      <c r="B39" s="5" t="n">
        <v>-32</v>
      </c>
      <c r="C39" s="5" t="n">
        <v>-29</v>
      </c>
    </row>
    <row r="40" spans="1:3">
      <c r="A40" s="4" t="s">
        <v>539</v>
      </c>
      <c r="B40" s="5" t="n">
        <v>137</v>
      </c>
      <c r="C40" s="5" t="n">
        <v>256</v>
      </c>
    </row>
    <row r="41" spans="1:3">
      <c r="A41" s="4" t="s">
        <v>544</v>
      </c>
      <c r="B41" s="5" t="n">
        <v>99</v>
      </c>
      <c r="C41" s="5" t="n">
        <v>142</v>
      </c>
    </row>
    <row r="42" spans="1:3">
      <c r="A42" s="4" t="s">
        <v>545</v>
      </c>
      <c r="B42" s="5" t="n">
        <v>38</v>
      </c>
      <c r="C42" s="5" t="n">
        <v>1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2</v>
      </c>
      <c r="B1" s="2" t="s">
        <v>2</v>
      </c>
      <c r="C1" s="2" t="s">
        <v>32</v>
      </c>
      <c r="D1" s="2" t="s">
        <v>367</v>
      </c>
    </row>
    <row r="2" spans="1:4">
      <c r="A2" s="3" t="s">
        <v>563</v>
      </c>
    </row>
    <row r="3" spans="1:4">
      <c r="A3" s="4" t="s">
        <v>564</v>
      </c>
      <c r="B3" s="6" t="n">
        <v>103236</v>
      </c>
      <c r="C3" s="6" t="n">
        <v>294350</v>
      </c>
    </row>
    <row r="4" spans="1:4">
      <c r="A4" s="4" t="s">
        <v>565</v>
      </c>
      <c r="B4" s="5" t="n">
        <v>-30578</v>
      </c>
      <c r="C4" s="5" t="n">
        <v>-76574</v>
      </c>
    </row>
    <row r="5" spans="1:4">
      <c r="A5" s="4" t="s">
        <v>566</v>
      </c>
      <c r="B5" s="5" t="n">
        <v>-17489</v>
      </c>
      <c r="C5" s="5" t="n">
        <v>-42357</v>
      </c>
    </row>
    <row r="6" spans="1:4">
      <c r="A6" s="4" t="s">
        <v>567</v>
      </c>
      <c r="C6" s="5" t="n">
        <v>-23306</v>
      </c>
    </row>
    <row r="7" spans="1:4">
      <c r="A7" s="4" t="s">
        <v>568</v>
      </c>
      <c r="B7" s="5" t="n">
        <v>55169</v>
      </c>
      <c r="C7" s="5" t="n">
        <v>152113</v>
      </c>
    </row>
    <row r="8" spans="1:4">
      <c r="A8" s="4" t="s">
        <v>569</v>
      </c>
      <c r="B8" s="5" t="n">
        <v>-28716</v>
      </c>
      <c r="C8" s="5" t="n">
        <v>-73113</v>
      </c>
    </row>
    <row r="9" spans="1:4">
      <c r="A9" s="4" t="s">
        <v>563</v>
      </c>
      <c r="B9" s="6" t="n">
        <v>26453</v>
      </c>
      <c r="C9" s="6" t="n">
        <v>79000</v>
      </c>
      <c r="D9" s="6" t="n">
        <v>571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79000</v>
      </c>
      <c r="C4" s="6" t="n">
        <v>57136</v>
      </c>
    </row>
    <row r="5" spans="1:3">
      <c r="A5" s="4" t="s">
        <v>573</v>
      </c>
      <c r="B5" s="5" t="n">
        <v>-29343</v>
      </c>
      <c r="C5" s="5" t="n">
        <v>8407</v>
      </c>
    </row>
    <row r="6" spans="1:3">
      <c r="A6" s="4" t="s">
        <v>574</v>
      </c>
      <c r="B6" s="5" t="n">
        <v>-15619</v>
      </c>
      <c r="C6" s="5" t="n">
        <v>18870</v>
      </c>
    </row>
    <row r="7" spans="1:3">
      <c r="A7" s="4" t="s">
        <v>575</v>
      </c>
      <c r="B7" s="5" t="n">
        <v>-8003</v>
      </c>
      <c r="C7" s="5" t="n">
        <v>-17879</v>
      </c>
    </row>
    <row r="8" spans="1:3">
      <c r="A8" s="4" t="s">
        <v>576</v>
      </c>
      <c r="B8" s="5" t="n">
        <v>-25891</v>
      </c>
    </row>
    <row r="9" spans="1:3">
      <c r="A9" s="4" t="s">
        <v>577</v>
      </c>
      <c r="B9" s="5" t="n">
        <v>2018</v>
      </c>
      <c r="C9" s="5" t="n">
        <v>21859</v>
      </c>
    </row>
    <row r="10" spans="1:3">
      <c r="A10" s="4" t="s">
        <v>578</v>
      </c>
      <c r="B10" s="5" t="n">
        <v>1715</v>
      </c>
      <c r="C10" s="5" t="n">
        <v>601</v>
      </c>
    </row>
    <row r="11" spans="1:3">
      <c r="A11" s="4" t="s">
        <v>579</v>
      </c>
      <c r="B11" s="5" t="n">
        <v>-8392</v>
      </c>
      <c r="C11" s="5" t="n">
        <v>-16755</v>
      </c>
    </row>
    <row r="12" spans="1:3">
      <c r="A12" s="4" t="s">
        <v>580</v>
      </c>
      <c r="B12" s="5" t="n">
        <v>17869</v>
      </c>
      <c r="C12" s="5" t="n">
        <v>6763</v>
      </c>
    </row>
    <row r="13" spans="1:3">
      <c r="A13" s="4" t="s">
        <v>484</v>
      </c>
      <c r="B13" s="5" t="n">
        <v>22</v>
      </c>
      <c r="C13" s="5" t="n">
        <v>-110</v>
      </c>
    </row>
    <row r="14" spans="1:3">
      <c r="A14" s="4" t="s">
        <v>581</v>
      </c>
      <c r="B14" s="5" t="n">
        <v>13077</v>
      </c>
      <c r="C14" s="5" t="n">
        <v>108</v>
      </c>
    </row>
    <row r="15" spans="1:3">
      <c r="A15" s="4" t="s">
        <v>582</v>
      </c>
      <c r="B15" s="6" t="n">
        <v>26453</v>
      </c>
      <c r="C15" s="6" t="n">
        <v>7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Consolidated Statements of Stoc</vt:lpstr>
      <vt:lpstr>Organization</vt:lpstr>
      <vt:lpstr>Going Concern</vt:lpstr>
      <vt:lpstr>Summary of Significant Accounti</vt:lpstr>
      <vt:lpstr>Oil and Natural Gas Properties </vt:lpstr>
      <vt:lpstr>Asset Retirement Obligations</vt:lpstr>
      <vt:lpstr>Derivatives</vt:lpstr>
      <vt:lpstr>Fair Value Measurements</vt:lpstr>
      <vt:lpstr>Debt</vt:lpstr>
      <vt:lpstr>Earnings Per Share</vt:lpstr>
      <vt:lpstr>Equity</vt:lpstr>
      <vt:lpstr>Income Taxes</vt:lpstr>
      <vt:lpstr>Commitments and Contingencies</vt:lpstr>
      <vt:lpstr>Related Party Transactions</vt:lpstr>
      <vt:lpstr>Subsequent Events</vt:lpstr>
      <vt:lpstr>Supplemental Information Relati</vt:lpstr>
      <vt:lpstr>Summary of Significant Accoun22</vt:lpstr>
      <vt:lpstr>Oil and Natural Gas Propertie23</vt:lpstr>
      <vt:lpstr>Asset Retirement Obligations (T</vt:lpstr>
      <vt:lpstr>Derivatives (Tables)</vt:lpstr>
      <vt:lpstr>Fair Value Measurements (Tables</vt:lpstr>
      <vt:lpstr>Debt (Tables)</vt:lpstr>
      <vt:lpstr>Earnings Per Share (Tables)</vt:lpstr>
      <vt:lpstr>Income Taxes (Tables)</vt:lpstr>
      <vt:lpstr>Commitments and Contingencies (</vt:lpstr>
      <vt:lpstr>Supplemental Information Rela31</vt:lpstr>
      <vt:lpstr>Going Concern (Details Narrativ</vt:lpstr>
      <vt:lpstr>Summary of Significant Accoun33</vt:lpstr>
      <vt:lpstr>Oil and Natural Gas Propertie34</vt:lpstr>
      <vt:lpstr>Oil and Natural Gas Propertie35</vt:lpstr>
      <vt:lpstr>Oil and Natural Gas Propertie36</vt:lpstr>
      <vt:lpstr>Asset Retirement Obligations (D</vt:lpstr>
      <vt:lpstr>Derivatives (Details)</vt:lpstr>
      <vt:lpstr>Derivatives (Details 1)</vt:lpstr>
      <vt:lpstr>Derivatives (Details 2)</vt:lpstr>
      <vt:lpstr>Fair Value Measurements (Detail</vt:lpstr>
      <vt:lpstr>Fair Value Measurements (Deta42</vt:lpstr>
      <vt:lpstr>Debt (Details Narrative)</vt:lpstr>
      <vt:lpstr>Debt (Details Narrative 1)</vt:lpstr>
      <vt:lpstr>Debt (Details)</vt:lpstr>
      <vt:lpstr>Debt (Details 1)</vt:lpstr>
      <vt:lpstr>Earnings Per Share (Details Nar</vt:lpstr>
      <vt:lpstr>Earnings Per Share (Details)</vt:lpstr>
      <vt:lpstr>Equity (Details Narrative)</vt:lpstr>
      <vt:lpstr>Income Taxes (Details Narrative</vt:lpstr>
      <vt:lpstr>Income Taxes (Details)</vt:lpstr>
      <vt:lpstr>Income Taxes (Details 1)</vt:lpstr>
      <vt:lpstr>Commitments and Contingencies53</vt:lpstr>
      <vt:lpstr>Commitments and Contingencies54</vt:lpstr>
      <vt:lpstr>Related Party Transactions (Det</vt:lpstr>
      <vt:lpstr>Subsequent Events (Details Narr</vt:lpstr>
      <vt:lpstr>Supplemental Information Rela57</vt:lpstr>
      <vt:lpstr>Supplemental Information Rela58</vt:lpstr>
      <vt:lpstr>Supplemental Information Rela59</vt:lpstr>
      <vt:lpstr>Supplemental Information Rela60</vt:lpstr>
      <vt:lpstr>Supplemental Information Rela61</vt:lpstr>
      <vt:lpstr>Supplemental Information Rela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34:44Z</dcterms:created>
  <dcterms:modified xmlns:dcterms="http://purl.org/dc/terms/" xmlns:xsi="http://www.w3.org/2001/XMLSchema-instance" xsi:type="dcterms:W3CDTF">2015-11-13T15:34:44Z</dcterms:modified>
  <dc:title xmlns:dc="http://purl.org/dc/elements/1.1/">Untitled</dc:title>
  <dc:description xmlns:dc="http://purl.org/dc/elements/1.1/"/>
  <dc:subject xmlns:dc="http://purl.org/dc/elements/1.1/"/>
  <cp:keywords/>
  <cp:category/>
</cp:coreProperties>
</file>